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Disclosures of Cas" sheetId="7" state="visible" r:id="rId7"/>
    <sheet xmlns:r="http://schemas.openxmlformats.org/officeDocument/2006/relationships" name="Supplemental Disclosures of C_2" sheetId="8" state="visible" r:id="rId8"/>
    <sheet xmlns:r="http://schemas.openxmlformats.org/officeDocument/2006/relationships" name="Supplemental Disclosures of C_3" sheetId="9" state="visible" r:id="rId9"/>
    <sheet xmlns:r="http://schemas.openxmlformats.org/officeDocument/2006/relationships" name="Business and Operations" sheetId="10" state="visible" r:id="rId10"/>
    <sheet xmlns:r="http://schemas.openxmlformats.org/officeDocument/2006/relationships" name="Basis of Presentation Basis of " sheetId="11" state="visible" r:id="rId11"/>
    <sheet xmlns:r="http://schemas.openxmlformats.org/officeDocument/2006/relationships" name="New Accounting Pronouncements" sheetId="12" state="visible" r:id="rId12"/>
    <sheet xmlns:r="http://schemas.openxmlformats.org/officeDocument/2006/relationships" name="Real Estate Investments" sheetId="13" state="visible" r:id="rId13"/>
    <sheet xmlns:r="http://schemas.openxmlformats.org/officeDocument/2006/relationships" name="Property and Equipment Used in " sheetId="14" state="visible" r:id="rId14"/>
    <sheet xmlns:r="http://schemas.openxmlformats.org/officeDocument/2006/relationships" name="Receivables Receivables" sheetId="15" state="visible" r:id="rId15"/>
    <sheet xmlns:r="http://schemas.openxmlformats.org/officeDocument/2006/relationships" name="Lease Assets and Lease Liabilit" sheetId="16" state="visible" r:id="rId16"/>
    <sheet xmlns:r="http://schemas.openxmlformats.org/officeDocument/2006/relationships" name="Long-term Debt" sheetId="17" state="visible" r:id="rId17"/>
    <sheet xmlns:r="http://schemas.openxmlformats.org/officeDocument/2006/relationships" name="Fair Value of Financial Assets " sheetId="18" state="visible" r:id="rId18"/>
    <sheet xmlns:r="http://schemas.openxmlformats.org/officeDocument/2006/relationships" name="Commitments and Contingencies" sheetId="19" state="visible" r:id="rId19"/>
    <sheet xmlns:r="http://schemas.openxmlformats.org/officeDocument/2006/relationships" name="Revenue Recognition" sheetId="20" state="visible" r:id="rId20"/>
    <sheet xmlns:r="http://schemas.openxmlformats.org/officeDocument/2006/relationships" name="Earnings per Share Earnings per" sheetId="21" state="visible" r:id="rId21"/>
    <sheet xmlns:r="http://schemas.openxmlformats.org/officeDocument/2006/relationships" name="Shareholders' Equity" sheetId="22" state="visible" r:id="rId22"/>
    <sheet xmlns:r="http://schemas.openxmlformats.org/officeDocument/2006/relationships" name="Stock Based Compensation Stock "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Fair Value of Financial Asset_2" sheetId="26" state="visible" r:id="rId26"/>
    <sheet xmlns:r="http://schemas.openxmlformats.org/officeDocument/2006/relationships" name="Revenue Recognition Revenue Rec" sheetId="27" state="visible" r:id="rId27"/>
    <sheet xmlns:r="http://schemas.openxmlformats.org/officeDocument/2006/relationships" name="Earnings per Share Earnings p_2" sheetId="28" state="visible" r:id="rId28"/>
    <sheet xmlns:r="http://schemas.openxmlformats.org/officeDocument/2006/relationships" name="Stock Based Compensation Stock-" sheetId="29" state="visible" r:id="rId29"/>
    <sheet xmlns:r="http://schemas.openxmlformats.org/officeDocument/2006/relationships" name="Real Estate Investments (Tables" sheetId="30" state="visible" r:id="rId30"/>
    <sheet xmlns:r="http://schemas.openxmlformats.org/officeDocument/2006/relationships" name="Property and Equipment Used i_2" sheetId="31" state="visible" r:id="rId31"/>
    <sheet xmlns:r="http://schemas.openxmlformats.org/officeDocument/2006/relationships" name="Lease Assets and Lease Liabil_2" sheetId="32" state="visible" r:id="rId32"/>
    <sheet xmlns:r="http://schemas.openxmlformats.org/officeDocument/2006/relationships" name="Long-term Debt (Tables)" sheetId="33" state="visible" r:id="rId33"/>
    <sheet xmlns:r="http://schemas.openxmlformats.org/officeDocument/2006/relationships" name="Fair Value of Financial Asset_3" sheetId="34" state="visible" r:id="rId34"/>
    <sheet xmlns:r="http://schemas.openxmlformats.org/officeDocument/2006/relationships" name="Revenue Recognition Revenue R_2" sheetId="35" state="visible" r:id="rId35"/>
    <sheet xmlns:r="http://schemas.openxmlformats.org/officeDocument/2006/relationships" name="Earnings per Share Earnings p_3" sheetId="36" state="visible" r:id="rId36"/>
    <sheet xmlns:r="http://schemas.openxmlformats.org/officeDocument/2006/relationships" name="Shareholders' Equity (Tables)" sheetId="37" state="visible" r:id="rId37"/>
    <sheet xmlns:r="http://schemas.openxmlformats.org/officeDocument/2006/relationships" name="Stock Based Compensation Stoc_2" sheetId="38" state="visible" r:id="rId38"/>
    <sheet xmlns:r="http://schemas.openxmlformats.org/officeDocument/2006/relationships" name="Segment Information (Tables)" sheetId="39" state="visible" r:id="rId39"/>
    <sheet xmlns:r="http://schemas.openxmlformats.org/officeDocument/2006/relationships" name="Business and Operations (Detail" sheetId="40" state="visible" r:id="rId40"/>
    <sheet xmlns:r="http://schemas.openxmlformats.org/officeDocument/2006/relationships" name="New Accounting Pronouncements (" sheetId="41" state="visible" r:id="rId41"/>
    <sheet xmlns:r="http://schemas.openxmlformats.org/officeDocument/2006/relationships" name="Real Estate Investments (Detail" sheetId="42" state="visible" r:id="rId42"/>
    <sheet xmlns:r="http://schemas.openxmlformats.org/officeDocument/2006/relationships" name="Property and Equipment Used i_3" sheetId="43" state="visible" r:id="rId43"/>
    <sheet xmlns:r="http://schemas.openxmlformats.org/officeDocument/2006/relationships" name="Receivables Receivables (Mortga" sheetId="44" state="visible" r:id="rId44"/>
    <sheet xmlns:r="http://schemas.openxmlformats.org/officeDocument/2006/relationships" name="Receivables (Loan Receivable) (" sheetId="45" state="visible" r:id="rId45"/>
    <sheet xmlns:r="http://schemas.openxmlformats.org/officeDocument/2006/relationships" name="Lease Assets and Lease Liabil_3" sheetId="46" state="visible" r:id="rId46"/>
    <sheet xmlns:r="http://schemas.openxmlformats.org/officeDocument/2006/relationships" name="Lease Assets and Lease Liabil_4" sheetId="47" state="visible" r:id="rId47"/>
    <sheet xmlns:r="http://schemas.openxmlformats.org/officeDocument/2006/relationships" name="Lease Assets and Lease Liabil_5" sheetId="48" state="visible" r:id="rId48"/>
    <sheet xmlns:r="http://schemas.openxmlformats.org/officeDocument/2006/relationships" name="Lease Assets and Lease Liabil_6" sheetId="49" state="visible" r:id="rId49"/>
    <sheet xmlns:r="http://schemas.openxmlformats.org/officeDocument/2006/relationships" name="Lease Assets and Lease Liabil_7" sheetId="50" state="visible" r:id="rId50"/>
    <sheet xmlns:r="http://schemas.openxmlformats.org/officeDocument/2006/relationships" name="Lease Assets and Lease Liabil_8" sheetId="51" state="visible" r:id="rId51"/>
    <sheet xmlns:r="http://schemas.openxmlformats.org/officeDocument/2006/relationships" name="Long-term Debt (Schedule of Deb" sheetId="52" state="visible" r:id="rId52"/>
    <sheet xmlns:r="http://schemas.openxmlformats.org/officeDocument/2006/relationships" name="Long-term Debt (Maturities of L" sheetId="53" state="visible" r:id="rId53"/>
    <sheet xmlns:r="http://schemas.openxmlformats.org/officeDocument/2006/relationships" name="Long-term Debt - Senior Unsecur" sheetId="54" state="visible" r:id="rId54"/>
    <sheet xmlns:r="http://schemas.openxmlformats.org/officeDocument/2006/relationships" name="Long-term Debt - Senior Unsec_2" sheetId="55" state="visible" r:id="rId55"/>
    <sheet xmlns:r="http://schemas.openxmlformats.org/officeDocument/2006/relationships" name="Fair Value of Financial Asset_4" sheetId="56" state="visible" r:id="rId56"/>
    <sheet xmlns:r="http://schemas.openxmlformats.org/officeDocument/2006/relationships" name="Fair Value of Financial Asset_5" sheetId="57" state="visible" r:id="rId57"/>
    <sheet xmlns:r="http://schemas.openxmlformats.org/officeDocument/2006/relationships" name="Revenue Recognition - Narrative" sheetId="58" state="visible" r:id="rId58"/>
    <sheet xmlns:r="http://schemas.openxmlformats.org/officeDocument/2006/relationships" name="Revenue Recognition Revenue R_3" sheetId="59" state="visible" r:id="rId59"/>
    <sheet xmlns:r="http://schemas.openxmlformats.org/officeDocument/2006/relationships" name="Earnings per Share Earnings p_4" sheetId="60" state="visible" r:id="rId60"/>
    <sheet xmlns:r="http://schemas.openxmlformats.org/officeDocument/2006/relationships" name="Earnings per Share Earnings p_5" sheetId="61" state="visible" r:id="rId61"/>
    <sheet xmlns:r="http://schemas.openxmlformats.org/officeDocument/2006/relationships" name="Shareholders' Equity - Narrativ" sheetId="62" state="visible" r:id="rId62"/>
    <sheet xmlns:r="http://schemas.openxmlformats.org/officeDocument/2006/relationships" name="Shareholders' Equity (Dividends" sheetId="63" state="visible" r:id="rId63"/>
    <sheet xmlns:r="http://schemas.openxmlformats.org/officeDocument/2006/relationships" name="Stock Based Compensation Stoc_3" sheetId="64" state="visible" r:id="rId64"/>
    <sheet xmlns:r="http://schemas.openxmlformats.org/officeDocument/2006/relationships" name="Stock Based Compensation Stoc_4" sheetId="65" state="visible" r:id="rId65"/>
    <sheet xmlns:r="http://schemas.openxmlformats.org/officeDocument/2006/relationships" name="Stock Based Compensation Stoc_5" sheetId="66" state="visible" r:id="rId66"/>
    <sheet xmlns:r="http://schemas.openxmlformats.org/officeDocument/2006/relationships" name="Segment Information (Details)" sheetId="67" state="visible" r:id="rId67"/>
    <sheet xmlns:r="http://schemas.openxmlformats.org/officeDocument/2006/relationships" name="Subsequent Events (Details)" sheetId="68" state="visible" r:id="rId68"/>
    <sheet xmlns:r="http://schemas.openxmlformats.org/officeDocument/2006/relationships" name="Uncategorized Items - glpi-2020" sheetId="69" state="visible" r:id="rId69"/>
  </sheets>
  <definedNames/>
  <calcPr calcId="124519" fullCalcOnLoad="1"/>
</workbook>
</file>

<file path=xl/sharedStrings.xml><?xml version="1.0" encoding="utf-8"?>
<sst xmlns="http://schemas.openxmlformats.org/spreadsheetml/2006/main" uniqueCount="593">
  <si>
    <t>Cover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6124</t>
  </si>
  <si>
    <t>Entity Registrant Name</t>
  </si>
  <si>
    <t>Gaming and Leisure Properties, Inc.</t>
  </si>
  <si>
    <t>Entity Incorporation, State or Country Code</t>
  </si>
  <si>
    <t>PA</t>
  </si>
  <si>
    <t>Entity Tax Identification Number</t>
  </si>
  <si>
    <t>46-2116489</t>
  </si>
  <si>
    <t>Entity Address, Address Line One</t>
  </si>
  <si>
    <t>845 Berkshire Blvd., Suite 200</t>
  </si>
  <si>
    <t>Entity Address, City or Town</t>
  </si>
  <si>
    <t>Wyomissing</t>
  </si>
  <si>
    <t>Entity Address, State or Province</t>
  </si>
  <si>
    <t>Entity Address, Postal Zip Code</t>
  </si>
  <si>
    <t>19610</t>
  </si>
  <si>
    <t>City Area Code</t>
  </si>
  <si>
    <t>610</t>
  </si>
  <si>
    <t>Local Phone Number</t>
  </si>
  <si>
    <t>401-29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1 per share</t>
  </si>
  <si>
    <t>Trading Symbol</t>
  </si>
  <si>
    <t>GLPI</t>
  </si>
  <si>
    <t>Security Exchange Name</t>
  </si>
  <si>
    <t>NASDAQ</t>
  </si>
  <si>
    <t>Entity Common Stock, Shares Outstanding</t>
  </si>
  <si>
    <t>Entity Central Index Key</t>
  </si>
  <si>
    <t>0001575965</t>
  </si>
  <si>
    <t>Amendment Flag</t>
  </si>
  <si>
    <t>Current Fiscal Year End Date</t>
  </si>
  <si>
    <t>--12-31</t>
  </si>
  <si>
    <t>Document Fiscal Period Focus</t>
  </si>
  <si>
    <t>Q1</t>
  </si>
  <si>
    <t>Document Fiscal Year Focus</t>
  </si>
  <si>
    <t>2020</t>
  </si>
  <si>
    <t>Condensed Consolidated Balance Sheets - USD ($) $ in Thousands</t>
  </si>
  <si>
    <t>Dec. 31, 2019</t>
  </si>
  <si>
    <t>Assets</t>
  </si>
  <si>
    <t>Real estate investments, net</t>
  </si>
  <si>
    <t>Property and equipment, used in operations, net</t>
  </si>
  <si>
    <t>Right-of-use assets and land rights, net</t>
  </si>
  <si>
    <t>Land rights, net</t>
  </si>
  <si>
    <t>Cash and cash equivalents</t>
  </si>
  <si>
    <t>Prepaid expenses</t>
  </si>
  <si>
    <t>Goodwill</t>
  </si>
  <si>
    <t>Other intangible assets</t>
  </si>
  <si>
    <t>Deferred tax assets</t>
  </si>
  <si>
    <t>Other assets</t>
  </si>
  <si>
    <t>Total assets</t>
  </si>
  <si>
    <t>Liabilities</t>
  </si>
  <si>
    <t>Accounts payable</t>
  </si>
  <si>
    <t>Accrued expenses</t>
  </si>
  <si>
    <t>Accrued interest</t>
  </si>
  <si>
    <t>Accrued salaries and wages</t>
  </si>
  <si>
    <t>Gaming, property, and other taxes</t>
  </si>
  <si>
    <t>Lease liabilities</t>
  </si>
  <si>
    <t>Long-term debt, net of unamortized debt issuance costs, bond premiums and original issuance discounts</t>
  </si>
  <si>
    <t>Deferred rental revenue</t>
  </si>
  <si>
    <t>Deferred tax liabilities</t>
  </si>
  <si>
    <t>Other liabilities</t>
  </si>
  <si>
    <t>Total liabilities</t>
  </si>
  <si>
    <t>Shareholders’ equity</t>
  </si>
  <si>
    <t>Preferred stock ($.01 par value, 50,000,000 shares authorized, no shares issued or outstanding at March 31, 2020 and December 31, 2019)</t>
  </si>
  <si>
    <t>Common stock ($.01 par value, 500,000,000 shares authorized, 215,107,229 and 214,694,165 shares issued and outstanding at March 31, 2020 and December 31, 2019, respectively)</t>
  </si>
  <si>
    <t>Additional paid-in capital</t>
  </si>
  <si>
    <t>Accumulated deficit</t>
  </si>
  <si>
    <t>Total shareholders’ equity</t>
  </si>
  <si>
    <t>Total liabilities and shareholders’ equity</t>
  </si>
  <si>
    <t>Mortgage loans receivable</t>
  </si>
  <si>
    <t>Financing receivable, after allowance for credit loss</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 USD ($) $ in Thousands</t>
  </si>
  <si>
    <t>Mar. 31, 2019</t>
  </si>
  <si>
    <t>Revenues</t>
  </si>
  <si>
    <t>Rental income</t>
  </si>
  <si>
    <t>Interest income from mortgaged real estate</t>
  </si>
  <si>
    <t>Total revenues</t>
  </si>
  <si>
    <t>Operating expenses</t>
  </si>
  <si>
    <t>Land rights and ground lease expense</t>
  </si>
  <si>
    <t>General and administrative</t>
  </si>
  <si>
    <t>Depreciation</t>
  </si>
  <si>
    <t>Loan impairment charges</t>
  </si>
  <si>
    <t>Total operating expenses</t>
  </si>
  <si>
    <t>Income from operations</t>
  </si>
  <si>
    <t>Other income (expenses)</t>
  </si>
  <si>
    <t>Interest expense</t>
  </si>
  <si>
    <t>Interest income</t>
  </si>
  <si>
    <t>Losses on debt extinguishment</t>
  </si>
  <si>
    <t>Total other expenses</t>
  </si>
  <si>
    <t>Income before income taxes</t>
  </si>
  <si>
    <t>Income tax expense</t>
  </si>
  <si>
    <t>Net income</t>
  </si>
  <si>
    <t>Earnings per common share (in dollars per share)</t>
  </si>
  <si>
    <t>Basic earnings per common share (in dollars per share)</t>
  </si>
  <si>
    <t>Diluted earnings per common share (in dollars per share)</t>
  </si>
  <si>
    <t>Real estate</t>
  </si>
  <si>
    <t>Gaming, food, beverage and other</t>
  </si>
  <si>
    <t>Condensed Consolidated Statements of Changes in Shareholders' Equity (Deficit) - 3 months ended Mar. 31, 2020 - USD ($) $ in Thousands</t>
  </si>
  <si>
    <t>Total</t>
  </si>
  <si>
    <t>Common Stock</t>
  </si>
  <si>
    <t>Additional Paid-In Capital</t>
  </si>
  <si>
    <t>Accumulated Deficit</t>
  </si>
  <si>
    <t>Dividends paid per common share (in dollars per share)</t>
  </si>
  <si>
    <t>Beginning Balance at Dec. 31, 2019</t>
  </si>
  <si>
    <t>Beginning Balance (in shares) at Dec. 31, 2019</t>
  </si>
  <si>
    <t>Increase (Decrease) in Shareholders' Equity</t>
  </si>
  <si>
    <t>Ending Balance at Mar. 31, 2020</t>
  </si>
  <si>
    <t>Ending Balance (in shares) at Mar. 31, 2020</t>
  </si>
  <si>
    <t>Condensed Consolidated Statements of Cash Flows - USD ($) $ in Thousands</t>
  </si>
  <si>
    <t>Operating activities</t>
  </si>
  <si>
    <t>Adjustments to reconcile net income to net cash provided by operating activities:</t>
  </si>
  <si>
    <t>Depreciation and amortization</t>
  </si>
  <si>
    <t>Amortization of debt issuance costs, bond premiums and original issuance discounts</t>
  </si>
  <si>
    <t>Losses on dispositions of property</t>
  </si>
  <si>
    <t>Deferred income taxes</t>
  </si>
  <si>
    <t>Stock-based compensation</t>
  </si>
  <si>
    <t>Straight-line rent adjustments</t>
  </si>
  <si>
    <t>(Increase), decrease</t>
  </si>
  <si>
    <t>Prepaid expenses and other assets</t>
  </si>
  <si>
    <t>Increase, (decrease)</t>
  </si>
  <si>
    <t>Gaming, property and other taxes</t>
  </si>
  <si>
    <t>Income taxes</t>
  </si>
  <si>
    <t>Net cash provided by operating activities</t>
  </si>
  <si>
    <t>Investing activities</t>
  </si>
  <si>
    <t>Capital maintenance expenditures</t>
  </si>
  <si>
    <t>Proceeds from sale of property and equipment</t>
  </si>
  <si>
    <t>Net cash used in investing activities</t>
  </si>
  <si>
    <t>Financing activities</t>
  </si>
  <si>
    <t>Dividends paid</t>
  </si>
  <si>
    <t>Taxes paid related to shares withheld for tax purposes on restricted stock award vestings, net of proceeds from exercise of options</t>
  </si>
  <si>
    <t>ATM Program offering costs</t>
  </si>
  <si>
    <t>Proceeds from issuance of long-term debt</t>
  </si>
  <si>
    <t>Financing costs</t>
  </si>
  <si>
    <t>Repayments of long-term debt</t>
  </si>
  <si>
    <t>Premium and related costs paid on tender of senior unsecured notes</t>
  </si>
  <si>
    <t>Net cash provided by (used in) financing activities</t>
  </si>
  <si>
    <t>Net increase in cash and cash equivalents</t>
  </si>
  <si>
    <t>Cash and cash equivalents at beginning of period</t>
  </si>
  <si>
    <t>Cash and cash equivalents at end of period</t>
  </si>
  <si>
    <t>Supplemental Disclosures of Cash Flow Information and Noncash Activities</t>
  </si>
  <si>
    <t>Additional Cash Flow Elements and Supplemental Cash Flow Information [Abstract]</t>
  </si>
  <si>
    <t>Supplemental Disclosures of Cash Flow Information and Noncash Activities Supplemental disclosures of cash flow information are as follows: Three Months Ended March 31, 2020 2019 (in thousands) Cash paid for interest $ 52,339 $ 20,850 Noncash Investing and Financing Activities On January 1, 2019, in conjunction with its adoption of ASU 2016-02, the Company recorded right-of-use assets and related lease liabilities of $203 million on its condensed consolidated balance sheet to represent its rights to underlying assets and future lease obligations. The Company did not engage in any other noncash investing and financing activities during the three months ended March 31, 2020 and 2019.</t>
  </si>
  <si>
    <t>Supplemental Disclosures of Cash Flow Information and Noncash Activities (Tables)</t>
  </si>
  <si>
    <t>Supplemental Cash Flow Elements [Abstract]</t>
  </si>
  <si>
    <t>Schedule of Cash Flow, Supplemental Disclosures [Table Text Block]</t>
  </si>
  <si>
    <t xml:space="preserve">Supplemental disclosures of cash flow information are as follows: Three Months Ended March 31, 2020 2019 (in thousands) Cash paid for interest $ 52,339 $ 20,850 </t>
  </si>
  <si>
    <t>Supplemental Disclosures of Cash Flow Information and Noncash Activities (Supplemental Cash Flow Information) - USD ($) $ in Thousands</t>
  </si>
  <si>
    <t>Cash paid for interest</t>
  </si>
  <si>
    <t>New Accounting Pronouncements or Change in Accounting Principle [Line Items]</t>
  </si>
  <si>
    <t>Operating lease right-of-use assets</t>
  </si>
  <si>
    <t>Business and Operations</t>
  </si>
  <si>
    <t>Organization, Consolidation and Presentation of Financial Statements [Abstract]</t>
  </si>
  <si>
    <t xml:space="preserve">Business and Operations Gaming and Leisure Properties, Inc. ("GLPI") is a self-administered and self-managed Pennsylvania real estate investment trust ("REIT"). GLPI (together with its subsidiaries, the "Company") was incorporated on February 13, 2013, as a wholly-owned subsidiary of Penn National Gaming, Inc. ("Penn").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and then spun-off GLPI to holders of Penn's common and preferred stock in a tax-free distribution (the "Spin-Off"). The assets and liabilities of GLPI were recorded at their respective historical carrying values at the time of the Spin-Off in accordance with the provisions of Financial Accounting Standards Board ("FASB") Accounting Standards Codification ("ASC") 505-60 - Spinoffs and Reverse Spinoffs (" ASC 505" ). The Company elected on its United States ("U.S.") federal income tax return for its taxable year that began on January 1, 2014 to be treated as a REIT and GLPI, together with its indirect wholly-owned subsidiary, GLP Holdings, Inc., jointly elected to treat each of GLP Holdings, Inc., Louisiana Casino Cruises, Inc. (d/b/a Hollywood Casino Baton Rouge) and Penn Cecil Maryland, Inc. (d/b/a Hollywood Casino Perryville) as a "taxable REIT subsidiary" ("TRS") effective on the first day of the first taxable year of GLPI as a REIT. In connection with the Spin-Off, Penn allocated its accumulated earnings and profits (as determined for U.S. federal income tax purposes) for periods prior to the consummation of the Spin-Off between Penn and GLPI. In connection with its election to be taxed as a REIT for U.S. federal income tax purposes, GLPI declared a special dividend to its shareholders to distribute any accumulated earnings and profits relating to the real property assets and attributable to any pre-REIT years, including any earnings and profits allocated to GLPI in connection with the Spin-Off, to comply with certain REIT qualification requirements. As a result of the Spin-Off, GLPI owns substantially all of Penn’s former real property assets (as of the consummation of the Spin-Off) and leases back most of those assets to Penn for use by its subsidiaries, under a unitary master lease, a triple-net operating lease with an initial term of 15 years (expiring October 31, 2028), with no purchase option, followed by four 5-year renewal options (exercisable by Penn) on the same terms and conditions (the "Penn Master Lease"), and GLPI also owns and operates the TRS Properties through an indirect wholly-owned subsidiary, GLP Holdings, Inc. In April 2016, the Company acquired substantially all of the real estate assets of Pinnacle Entertainment, Inc. ("Pinnacle") for approximately $4.8 billion. GLPI originally leased these assets back to Pinnacle, under a unitary triple-net lease with an initial term of 10 years (expiring April 30, 2026), with no purchase option, followed by five 5-year renewal options (exercisable by Pinnacle) on the same terms and conditions (the "Pinnacle Master Lease"). On October 15, 2018, the Company completed its previously announced transactions with Penn, Pinnacle and Boyd Gaming Corporation ("Boyd") to accommodate Penn's acquisition of the majority of Pinnacle's operations, pursuant to a definitive agreement and plan of merger between Penn and Pinnacle, dated December 17, 2017 (the "Penn-Pinnacle Merger"). Concurrent with the Penn-Pinnacle Merger, the Company amended the Pinnacle Master Lease to allow for the sale of the operating assets of Ameristar Casino Hotel Kansas City, Ameristar Casino Resort Spa St. Charles and Belterra Casino Resort from Pinnacle to Boyd (the "Amended Pinnacle Master Lease") and entered into a new unitary triple-net master lease agreement with Boyd (the "Boyd Master Lease") for these properties on terms similar to the Company’s Amended Pinnacle Master Lease. The Boyd Master Lease has an initial term of 10 years (from the original April 2016 commencement date of the Pinnacle Master Lease and expiring April 30, 2026), with no purchase option, followed by five 5-year renewal options (exercisable by Boyd) on the same terms and conditions. The Company also purchased the real estate assets of Plainridge Park Casino ("Plainridge Park") from Penn for $250.0 million, exclusive of transaction fees and taxes, and added this property to the Amended Pinnacle Master Lease. The Amended Pinnacle Master Lease was assumed by Penn at the consummation of the Penn-Pinnacle Merger. The Company also entered into a mortgage loan agreement with Boyd in connection with Boyd's acquisition of Belterra Park Gaming &amp; Entertainment Center ("Belterra Park"), whereby the Company loaned Boyd $57.7 million. In addition to the acquisition of Plainridge Park described above, on October 1, 2018, the Company closed its previously announced transaction to acquire certain real property assets from Tropicana Entertainment Inc. ("Tropicana") and certain of its affiliates pursuant to a Purchase and Sale Agreement (the "Real Estate Purchase Agreement") dated April 15, 2018 between Tropicana and GLP Capital L.P., the operating partnership of GLPI ("GLP Capital"), which was subsequently amended on October 1, 2018 (as amended, the "Amended Real Estate Purchase Agreement"). Pursuant to the terms of the Amended Real Estate Purchase Agreement, the Company acquired the real estate assets of Tropicana Atlantic City, Tropicana Evansville, Tropicana Laughlin, Trop Casino Greenville and the Belle of Baton Rouge (the "GLP Assets") from Tropicana for an aggregate cash purchase price of $964.0 million, exclusive of transaction fees and taxes (the "Tropicana Acquisition"). Concurrent with the Tropicana Acquisition, Eldorado Resorts, Inc. ("Eldorado") acquired the operating assets of these properties from Tropicana pursuant to an Agreement and Plan of Merger dated April 15, 2018 by and among Tropicana, GLP Capital, Eldorado and a wholly-owned subsidiary of Eldorado and leased the GLP Assets from the Company pursuant to the terms of a new unitary triple-net master lease with an initial term of 15 years, with no purchase option, followed by four successive 5-year renewal periods (exercisable by Eldorado) on the same terms and conditions (the "Eldorado Master Lease"). Additionally, on October 1, 2018, the Company made a loan to Eldorado in the amount of $246.0 million in connection with Eldorado’s acquisition of Lumière Place Casino and Hotel ("Lumière Place") (and together with the Tropicana Acquisition, the "Tropicana Transactions"). GLPI’s primary business consists of acquiring, financing, and owning real estate property to be leased to gaming operators in triple-net lease arrangements. As of March 31, 2020, GLPI’s portfolio consisted of interests in 44 gaming and related facilities, including the TRS Properties, the real property associated with 32 gaming and related facilities operated by Penn, the real property associated with 5 gaming and related facilities operated by Eldorado, the real property associated with 4 gaming and related facilities operated by Boyd (including one mortgaged facility) and the real property associated with the Casino Queen in East St. Louis, Illinois. These facilities are geographically diversified across 16 states, contain approximately 22.1 million square feet and were 100% occupied at March 31, 2020. </t>
  </si>
  <si>
    <t>Basis of Presentation Basis of Presentation</t>
  </si>
  <si>
    <t>Basis of Presentation</t>
  </si>
  <si>
    <t>Basis of Presentation The accompanying unaudited condensed consolidated financial statements of the Company have been prepared in accordance with U.S. generally accepted accounting principles ("GAAP") for interim financial information and with the instructions for Form 10-Q and Article 10 of Regulation S-X. Accordingly, they do not include all of the information and footnotes required by GAAP for complete consolidated financial statements. In the opinion of management, all normal recurring adjustments considered necessary for a fair presentation have been included. The condensed consolidated financial statements include the accounts of GLPI and its subsidiaries. All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 Operating results for the three months ended March 31, 2020 are not necessarily indicative of the results that may be expected for the year ending December 31, 2020, particularly given the uncertainty related to the COVID-19 outbreak described in Note 1. The notes to the consolidated financial statements contained in our Annual Report on Form 10-K for the year ended December 31, 2019 (our "Annual Report") should be read in conjunction with these condensed consolidated financial statements. The December 31, 2019 financial information has been derived from the Company’s audited consolidated financial statements.</t>
  </si>
  <si>
    <t>New Accounting Pronouncements</t>
  </si>
  <si>
    <t>New Accounting Pronouncements and Changes in Accounting Principles [Abstract]</t>
  </si>
  <si>
    <t>New Accounting Pronouncements Recently Adopted Accounting Pronouncements In August 2018, the FASB issued ASU No. 2018-15, Intangibles - Goodwill and Other - Internal Use Software (Subtopic 350-40: Customer's Accounting for Implementation Costs Incurred in a Cloud Computing Arrangement that is a Service Contract (a consensus of the FASB Emerging Issues Task Force ) ("ASU 2018-15"). This ASU clarifies that entities should follow the guidance for capitalizing implementation costs incurred to develop or obtain internal-use software to account for implementation costs of cloud computing arrangements that are service contracts. ASU 2018-15 does not change the accounting for the service component of a cloud computing arrangement. ASU 2018-15 is effective for fiscal years beginning after December 15, 2019, with early adoption permitted. The Company's adoption of ASU 2018-15 did not have an impact on its condensed consolidated financial statements. In June 2016, the FASB issued ASU No. 2016-13, Financial Instruments - Credit Losses (Topic 326): Measurement of Credit Losses on Financial Instruments ("ASU 2016-13"). This ASU introduces a new model for estimating credit losses for certain types of financial instruments, including mortgage and other loans receivable, amongst other financial instruments. ASU 2016-13 sets forth an "expected credit loss" impairment model to replace the current "incurred loss" method of recognizing credit losses, which is intended to improve financial reporting by requiring timely recording of credit losses on loans and other financial instruments. ASU 2016-13 is effective for fiscal years beginning after December 15, 2019, with early adoption permitted for fiscal years beginning after December 15, 2018. The Company assessed the impact of this pronouncement at March 31, 2020 and concluded that the impact of this pronouncement was immaterial. Accounting Pronouncements Not Yet Adopted</t>
  </si>
  <si>
    <t>Real Estate Investments</t>
  </si>
  <si>
    <t>Real Estate [Abstract]</t>
  </si>
  <si>
    <t xml:space="preserve">Real Estate Investments Real estate investments, net, represents investments in 41 rental properties and the corporate headquarters building and is summarized as follows: March 31, December 31, (in thousands) Land and improvements $ 2,552,285 $ 2,552,285 Building and improvements 5,749,211 5,749,211 Total real estate investments 8,301,496 8,301,496 Less accumulated depreciation (1,255,220) (1,200,941) Real estate investments, net $ 7,046,276 $ 7,100,555 </t>
  </si>
  <si>
    <t>Property and Equipment Used in Operations</t>
  </si>
  <si>
    <t>Property, Plant and Equipment [Abstract]</t>
  </si>
  <si>
    <t xml:space="preserve">Property and Equipment Used in Operations Property and equipment used in operations, net, consists of the following and primarily represents the assets utilized in the TRS Properties: March 31, December 31, (in thousands) Land and improvements $ 30,499 $ 30,492 Building and improvements 116,904 116,904 Furniture, fixtures, and equipment 119,091 118,766 Construction in progress 434 120 Total property and equipment 266,928 266,282 Less accumulated depreciation (174,485) (172,202) Property and equipment, net $ 92,443 $ 94,080 </t>
  </si>
  <si>
    <t>Receivables Receivables</t>
  </si>
  <si>
    <t>Receivables [Abstract]</t>
  </si>
  <si>
    <t>Receivables</t>
  </si>
  <si>
    <t xml:space="preserve">Receivables Real Estate Loans At March 31, 2020, the Company has two loans, the proceeds of which were used to acquire real estate by the respective casino owner-operators. On October 1, 2018, Eldorado purchased the real estate assets of Lumière Casino and Hotel from Tropicana for a cash purchase price of $246.0 million, exclusive of transaction fees. Financing for the transaction was provided by the Company in the form of a $246.0 million real estate loan (the "Eldorado Loan"). The Eldorado Loan had an interest rate equal to 9.09% until October 1, 2019, and then increased to 9.27% until its maturity. Until the one-year anniversary of the closing, the Eldorado Loan was secured by a first mortgage lien on Lumière Place. On the one-year anniversary of the Eldorado Loan, the mortgage evidenced by a deed of trust on the Lumière Place property terminated and the Eldorado Loan became unsecured and will remain unsecured until its final maturity on the two-year anniversary of the closing. The parties anticipate that the Eldorado Loan will be fully repaid on or prior to maturity by way of substitution of one or more additional Eldorado properties acceptable to Eldorado and the Company, which will be transferred to the Company and added to the Eldorado Master Lease. On October 15, 2018, Boyd purchased the real estate assets of Belterra Park from Pinnacle for a cash purchase price of $57.7 million, exclusive of transaction fees. Financing for the transaction was provided by the Company in the form of $57.7 million secured mortgage loan on Belterra Park (the "Belterra Park Loan"). The Belterra Park Loan bears interest at an initial rate equal to 11.11% and matures in connection with the expiration of the Boyd Master Lease (as may be extended at the tenant's option to April 30, 2051). At March 31, 2020, the interest rate on the Belterra Park Loan was 11.20%. Loan Receivable In January 2014, the Company completed the asset acquisition of the real property associated with the Casino Queen in East St. Louis, Illinois. GLPI leases the property back to Casino Queen on a triple-net basis on terms similar to those in the Company's existing master leases. The lease has an initial term of 15 years and the tenant has an option to renew it at the same terms and conditions for four successive five Simultaneously with the Casino Queen acquisition, GLPI provided Casino Queen with a $43.0 million, 5-year term loan at 7% interest, pre-payable at any time, which, together with the sale proceeds, completely refinanced and retired all of Casino Queen’s outstanding long-term debt obligations. On March 13, 2017, the outstanding principal and interest on this loan was repaid in full and GLPI simultaneously provided a new unsecured $13.0 million, 5.5-year term loan (the "Casino Queen Loan") to CQ Holding Company, Inc., an affiliate of Casino Queen ("CQ Holding Company"), to partially finance its acquisition of Lady Luck Casino in Marquette, Iowa. The Casino Queen Loan bears an interest rate of 15% and is pre-payable at any time. On June 12, 2018, the Company received a Notice of Event of Default under the senior credit agreement of CQ Holding Company from the secured lender under such agreement, which reported a covenant default under its senior secured agreement. Under the terms of that agreement, when an event of default occurs, CQ Holding Company is prohibited from making cash payments to unsecured lenders such as GLPI. Therefore, beginning in June 2018 and through March 31, 2020, the interest due from CQ Holding Company under the Company's Casino Queen Loan was paid in kind. In addition to the covenant violation noted above under its senior credit agreement, CQ Holding Company also had a payment default under the senior credit agreement. Furthermore, the Company notified Casino Queen of events of default under the Casino Queen Loan, related to financial covenant violations during the year ended December 31, 2018. During 2019, the operating results of Casino Queen continued to decline, the secured debt of Casino Queen was sold to a third-party casino operator at a discount and the Company no longer expected the loan to be repaid. Thus, because the Company did not expect Casino Queen to be able to repay the $13.0 million of principal due to the Company under the Casino Queen Loan the full $13.0 million of principal was written off and an impairment charge was recorded for the three-month period ended March 31, 2019. </t>
  </si>
  <si>
    <t>Lease Assets and Lease Liabilities Lease Assets and Lease Liabilities</t>
  </si>
  <si>
    <t>Leases [Abstract]</t>
  </si>
  <si>
    <t>Lease Assets and Lease Liabilities</t>
  </si>
  <si>
    <t>Lease Assets and Lease Liabilities Lease Assets The Company is subject to various operating leases as lessee for both real estate and equipment, the majority of which are ground leases related to properties the Company leases to its tenants under triple-net operating leases. These ground leases may include fixed rent, as well as variable rent based upon an individual property’s performance or changes in an index such as the CPI and have maturity dates ranging from 2028 to 2108, when considering all renewal options. For certain of these ground leases, the Company’s tenants are responsible for payment directly to the third-party landlord. Under ASC 842, the Company is required to gross-up its condensed consolidated financial statements for these ground leases as the Company is considered the primary obligor. In conjunction with the adoption of ASU 2016-02 on January 1, 2019, the Company recorded right-of-use assets and related lease liabilities on its condensed consolidated balance sheet to represent its rights to use the underlying leased assets and its future lease obligations, respectively, including for those ground leases paid directly by our tenants. Because the right-of-use asset relates, in part, to the same leases which resulted in the land right assets the Company recorded on its condensed consolidated balance sheet in conjunction with the Company's assumption of below market leases at the time it acquired the related land and building assets, the Company is required to report the right-of-use assets and land rights in the aggregate on the condensed consolidated balance sheet.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Components of the Company's right-of use assets and land rights, net are detailed below (in thousands): March 31, 2020 Right-of use assets - operating leases $ 183,376 Land rights, net 651,651 Right-of-use assets and land rights, net $ 835,027 Land Rights The land rights are amortized over the individual lease term of the related ground lease, including all renewal options, which ranged from 10 years to 92 years at their respective acquisition dates. Land rights net, consist of the following: March 31, December 31, (in thousands) Land rights $ 694,077 $ 694,077 Less accumulated amortization (42,426) (39,406) Land rights, net $ 651,651 $ 654,671 As of March 31, 2020, estimated future amortization expense related to the Company’s land rights by fiscal year is as follows (in thousands): Year ending December 31, 2020 (remainder of year) $ 9,061 2021 12,081 2022 12,081 2023 12,081 2024 12,081 Thereafter 594,266 Total $ 651,651 Lease Liabilities At March 31, 2020, maturities of the Company's operating lease liabilities were as follows (in thousands): Year ending December 31, 2020 (remainder of year) $ 10,343 2021 13,752 2022 13,704 2023 13,638 2024 13,617 Thereafter 644,059 Total lease payments $ 709,113 Less: interest (525,815) Present value of lease liabilities $ 183,298 Lease Expense Operating lease costs represent the entire amount of expense recognized for operating leases that are recorded on the condensed consolidated balance sheet. Variable lease costs are not included in the measurement of the lease liability and include both lease payments tied to a property's performance and changes in an index such as the CPI that are not determinable at lease commencement, while short-term lease costs are costs for those operating leases with a term of 12 months or less. The components of lease expense were as follows: Three Months Ended March 31, 2020 Three Months Ended March 31, 2019 (in thousands) (in thousands) Operating lease cost $ 3,695 $ 3,893 Variable lease cost 1,462 2,436 Short-term lease cost 227 238 Amortization of land right assets 3,020 3,090 Total lease cost $ 8,404 $ 9,657 Amortization expense related to the land right intangibles, as well as variable lease costs and the majority of the Company's operating lease costs are recorded within land rights and ground lease expense in the condensed consolidated statements of income. The Company's short-term lease costs are recorded in both gaming, food, beverage and other expense and general and administrative expense in the condensed consolidated statements of income, while a small portion of operating lease costs is also recorded in both gaming, food, beverage and other expense and general and administrative expense in the condensed consolidated statements of income. Supplemental Disclosures Related to Leases Supplemental balance sheet information related to the Company's operating leases was as follows: March 31, 2020 Weighted average remaining lease term - operating leases 53.40 years Weighted average discount rate - operating leases 6.7% Supplemental cash flow information related to the Company's operating leases was as follows: Three Months Ended March 31, 2020 (in thousands) Cash paid for amounts included in the measurement of leases liabilities: Operating cash flows from operating leases (1) $ 488 Right-of-use assets obtained in exchange for new lease obligations: Operating leases $ 185 (1) The Company's cash paid for operating leases is significantly less than the lease cost for the same period due to the majority of the Company's ground lease rent being paid directly to the landlords by the Company's tenants. Although GLPI expends no cash related to these leases, they are required to be grossed up in the Company's financial statements under ASC 842.</t>
  </si>
  <si>
    <t>Long-term Debt</t>
  </si>
  <si>
    <t>Debt Disclosure [Abstract]</t>
  </si>
  <si>
    <t>Long-term Debt Long-term debt is as follows: March 31, December 31, (in thousands) Unsecured $1,175 million revolver $ 1,174,600 $ 46,000 Unsecured term loan A-1 449,000 449,000 $1,000 million 4.875% senior unsecured notes due November 2020 — 215,174 $400 million 4.375% senior unsecured notes due April 2021 — 400,000 $500 million 5.375% senior unsecured notes due November 2023 500,000 500,000 $400 million 3.35% senior unsecured notes due September 2024 400,000 400,000 $850 million 5.25% senior unsecured notes due June 2025 850,000 850,000 $975 million 5.375% senior unsecured notes due April 2026 975,000 975,000 $500 million 5.75% senior unsecured notes due June 2028 500,000 500,000 $750 million 5.30% senior unsecured notes due January 2029 750,000 750,000 $700 million 4.00% senior unsecured notes due January 2030 700,000 700,000 Finance lease liability 958 989 Total long-term debt 6,299,558 5,786,163 Less: unamortized debt issuance costs, bond premiums and original issuance discounts (43,844) (48,201) Total long-term debt, net of unamortized debt issuance costs, bond premiums and original issuance discounts $ 6,255,714 $ 5,737,962 The following is a schedule of future minimum repayments of long-term debt as of March 31, 2020 (in thousands): Within one year $ 131 2-3 years 449,281 4-5 years 2,074,909 Over 5 years 3,775,237 Total minimum payments $ 6,299,558 Senior Unsecured Credit Facility The Company's senior unsecured credit facility (the "Credit Facility") consists of a $1,175 million revolving credit facility and a $449 million Term Loan A-1 facility. The revolving credit facility matures on May 21, 2023 and the Term Loan A-1 facility matures on April 28, 2021. At March 31, 2020, the interest rate on the term loan facility and revolver was LIBOR plus 1.50%. The Company fully drew down on its revolving credit facility in the first quarter of 2020 to increase its liquidity position and repay certain senior unsecured notes as described below. At March 31, 2020, the Credit Facility had a gross outstanding balance of $1,623.6 million, consisting of the $449 million Term Loan A-1 facility and $1,174.6 million of borrowings under the revolving credit facility. Additionally, at March 31, 2020, the Company was contingently obligated under letters of credit issued pursuant to the Credit Facility with face amounts aggregating approximately $0.4 million, resulting in no available borrowing capacity under the revolving credit facility as of March 31, 2020. The Credit Facility contains customary covenants that, among other things, restrict, subject to certain exceptions, the ability of GLPI and its subsidiaries to grant liens on their assets, incur indebtedness, sell assets, make investments, engage in acquisitions, mergers or consolidations or pay certain dividends and other restricted payments. The Credit Facility contains the following financial covenants, which are measured quarterly on a trailing four-quarter basis: a maximum total debt to total asset value ratio, a maximum senior secured debt to total asset value ratio, a maximum ratio of certain recourse debt to unencumbered asset value and a minimum fixed charge coverage ratio. In addition, GLPI is required to maintain a minimum tangible net worth and its status as a REIT. GLPI is permitted to pay dividends to its shareholders as may be required in order to maintain REIT status, subject to the absence of payment or bankruptcy defaults. GLPI is also permitted to make other dividends and distributions subject to pro forma compliance with the financial covenants and the absence of defaults. The Credit Facility also contains certain customary affirmative covenants and events of default, including the occurrence of a change of control and termination of the Penn Master Lease (subject to certain replacement rights). The occurrence and continuance of an event of default under the Credit Facility will enable the lenders under the Credit Facility to accelerate the loans and terminate the commitments thereunder. At March 31, 2020, the Company was in compliance with all required financial covenants under the Credit Facility. Additionally, the Company entered into an amendment at March 30, 2020, with the Company's credit facility lenders creditors which permits the fair value of non-cash assets received for rental payments from our tenants to be recognized within net operating income to the extent earned in accordance with GAAP for debt covenant purposes as well as the inclusion of cash in the definition of unencumbered assets. Senior Unsecured Notes In the first quarter of 2020, the Company redeemed all $215.2 million aggregate principal amount of the Company’s outstanding 4.875% senior unsecured notes due in November 2020 and all $400 million aggregate principal amount of the Company’s outstanding 4.375% senior unsecured notes due in April 2021. The Company recorded a loss on the early extinguishment of debt related to the current year redemption of $17.3 million, primarily for call premium charges and debt issuance write-offs. At March 31, 2020, the Company had $4,675.0 million of outstanding senior unsecured notes (the "Senior Notes"). Each of the Company's Senior Notes contain covenants limiting the Company’s ability to: incur additional debt and use its assets to secure debt; merge or consolidate with another company; and make certain amendments to the Penn Master Lease. The Senior Notes also require the Company to maintain a specified ratio of unencumbered assets to unsecured debt. These covenants are subject to a number of important and significant limitations, qualifications and exceptions. At March 31, 2020, the Company was in compliance with all required financial covenants under its Senior Notes.</t>
  </si>
  <si>
    <t>Fair Value of Financial Assets and Liabilities Fair Value of Financial Assets and Liabilities</t>
  </si>
  <si>
    <t>Fair Value Disclosures [Abstract]</t>
  </si>
  <si>
    <t>Fair Value of Financial Assets and Liabilities</t>
  </si>
  <si>
    <t>Fair Value of Financial Assets and Liabilities 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Assets and Liabilities Measured at Fair Value on a Recurring Basi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Deferred Compensation Plan Assets The Company's deferred compensation plan assets consist of open-ended mutual funds and as such the fair value measurement of the assets is considered a Level 1 measurement as defined under ASC 820. Deferred compensation plan assets are included within other assets on the condensed consolidated balance sheets. Real Estate Loans The fair value of the real estate loans approximates the carrying value of the Company's real estate loans, as collection on the outstanding loan balances is reasonably assured. The fair value measurement of the real estate loans is considered a Level 3 measurement as defined under ASC 820. Long-term Debt The fair value of the Senior Notes and senior unsecured credit facility is estimated based on quoted prices in active markets and as such is a Level 1 measurement as defined under ASC 820. The estimated fair values of the Company’s financial instruments are as follows (in thousands): March 31, 2020 December 31, 2019 Carrying Fair Carrying Fair Financial assets: Cash and cash equivalents $ 559,545 $ 559,545 $ 26,823 $ 26,823 Deferred compensation plan assets 23,654 23,654 28,855 28,855 Real estate loans 303,684 303,684 303,684 303,684 Financial liabilities: Long-term debt: Senior unsecured credit facility 1,623,600 1,605,640 495,000 493,533 Senior unsecured notes 4,675,000 4,052,813 5,290,174 5,707,996 Assets and Liabilities Measured at Fair Value on a Nonrecurring Basis Certain assets and liabilities are measured at fair value on a nonrecurring basis in periods subsequent to initial recognition. There were no assets measured at fair value on a nonrecurring basis during the three months ended March 31, 2020; however, assets measured at fair value on a nonrecurring basis during the three months ended March 31, 2019 are categorized in the table below based upon the lowest level of significant input to the valuation. There were no liabilities measured at fair value on a nonrecurring basis during the three months ended March 31, 2020 and 2019. Level 1 Level 2 Level 3 Total Impairment Charges Recorded during the Three Months Ended March 31, 2019 (in thousands) Assets: Loan receivable $ — $ — $ — $ 13,000 Total assets measured at fair value on a nonrecurring basis $ — $ — $ — $ 13,000 Loan Receivable During the first quarter of 2019, the Company recorded an impairment charge of $13.0 million related to the write-off of the principal due to the Company under the Casino Queen Loan. During 2019, the operating results of Casino Queen continued to decline, the secured debt of Casino Queen was sold to a third-party casino operator at a discount and the Company no longer expected the loan to be repaid. Thus, because the Company did not expect Casino Queen to repay the $13.0 million of principal due to it under the Casino Queen Loan, the full $13.0 million of principal was written off and an impairment charge was recorded in the condensed consolidated statement of income for the three months ended March 31, 2019. See Note 6 for further details surrounding the Casino Queen Loan.</t>
  </si>
  <si>
    <t>Commitments and Contingencies</t>
  </si>
  <si>
    <t>Commitments and Contingencies Disclosure [Abstract]</t>
  </si>
  <si>
    <t>Commitments and Contingencies Litigation</t>
  </si>
  <si>
    <t>Revenue Recognition</t>
  </si>
  <si>
    <t>Revenue Recognition [Abstract]</t>
  </si>
  <si>
    <t>Revenue Recognition As of March 31, 2020, 19 of the Company’s real estate investment properties were leased to a subsidiary of Penn under the Penn Master Lease, an additional 12 of the Company's real estate investment properties were leased to a subsidiary of Penn under the Amended Pinnacle Master Lease, 5 of the Company's real estate investment properties were leased to a subsidiary of Eldorado under the Eldorado Master Lease and 3 of the Company's real estate investment properties were leased to a subsidiary of Boyd under the Boyd Master Lease. Additionally, the Meadows real estate assets are leased to Penn under a single property triple-net lease (the "Meadows Lease") and the Casino Queen real estate assets are leased back to the operator under the Casino Queen Lease. The obligations under the Penn Master Lease and Amended Pinnacle Master Lease, as well as the Meadows Lease, are guaranteed by Penn and, with respect to each lease, jointly and severally by Penn's subsidiaries that occupy and operate the facilities covered by such lease. Similarly, the obligations under the Eldorado Master Lease are jointly and severally guaranteed by Eldorado and by most of Eldorado's subsidiaries that occupy and operate the facilities leased under the Eldorado Master Lease. The obligations under the Boyd Master Leases are jointly and severally guaranteed by Boyd's subsidiaries that occupy and operate the facilities leased under the Boyd Master Lease. The rent structure under the Penn Master Lease includes a fixed component, a portion of which is subject to an annual 2% escalator if certain rent coverage ratio thresholds are met, and a component that is based on the performance of the facilities, which is adjusted, subject to certain floors (i) every five years to an amount equal to 4% of the average net revenues of all facilities under the Penn Master Lease (other than Hollywood Casino Columbus and Hollywood Casino Toledo) during the preceding five years, and (ii) monthly by an amount equal to 20% of the net revenues of Hollywood Casino Columbus and Hollywood Casino Toledo during the preceding month. Similar to the Penn Master Lease, the Amended Pinnacle Master Lease also includes a fixed component, a portion of which is subject to an annual 2% escalator if certain rent coverage ratio thresholds are met and a component that is based on the performance of the facilities, which is adjusted, subject to certain floors, every two years to an amount equal to 4% of the average annual net revenues of all facilities under the Amended Pinnacle Master Lease during the preceding two years. The Eldorado Master Lease includes a fixed component, a portion of which is subject to an annual 2% escalator if certain rent coverage ratio thresholds are met and a component that is based on the performance of the facilities, which is adjusted, subject to certain floors, every two years to an amount equal to 4% of the average annual net revenues of all facilities under the Eldorado Master Lease during the preceding two years. The Boyd Master Lease includes a fixed component, a portion of which is subject to an annual 2% escalator if certain rent coverage ratio thresholds are met, and a component that is based on the performance of the facilities, which is adjusted, subject to certain floors, every two years to an amount equal to 4% of the average annual net revenues of all facilities under the Boyd Master Lease during the preceding two years. The Meadows Lease contains a fixed component, subject to annual escalators, and a component that is based on the performance of the facility, which is reset every two years to an amount determined by multiplying (i) 4% by (ii) the average annual net revenues of the facility for the trailing two-year period. The Meadows Lease contains an annual escalator provision for up to 5% of the base rent, if certain rent coverage ratio thresholds are met, which remains at 5% until the earlier of ten years or the year in which total rent is $31.0 million, at which point the escalator will be reduced to 2% annually thereafter. The rent structure under the Casino Queen Lease also includes a fixed component, a portion of which is subject to an annual 2% escalator if certain rent coverage ratio thresholds are met, and a component that is based on the performance of the facility, which is reset every five years to an amount equal to the greater of (i) the annual amount of non-fixed rent applicable for the lease year immediately preceding such rent reset year and (ii) an amount equal to 4% of the average annual net revenues of the facility for the trailing five-year period. Furthermore, the Company's master leases provide for a floor on the percentage rent described above, should the Company's tenants acquire or commence operating a competing facility within a restricted area (typically 60 miles from a property under the existing master lease with such tenant). These clauses provide landlord protections by basing the percentage rent floor for any affected facility on the net revenues of such facility for the calendar year immediately preceding the year in which the competing facility is acquired or first operated by the tenant. A percentage rent floor of $22.9 million per year was triggered on Penn's Hollywood Casino Toledo property, as a result of Penn's May 2019 purchase of the operations of the Greektown Casino-Hotel in Detroit, Michigan. Additionally, upon the May 2020 variable rent reset for the Amended Pinnacle Master Lease, Penn's January 2019 acquisition of Margaritaville will result in a floor on Boomtown Bossier City. In addition to rent, as triple-net lessees, all of the Company's tenants are required to pay the following executory costs: (1) all facility maintenance, (2) all insurance required in connection with the leased properties and the business conducted on the leased properties, including coverage of the landlord's interests, (3) taxes levied on or with respect to the leased properties (other than taxes on the income of the lessor) and (4) all utilities and other services necessary or appropriate for the leased properties and the business conducted on the leased properties. The Company determined, based on facts and circumstances prevailing at the time of each lease's inception, that neither Penn nor Casino Queen could continue as a going concern without the property(ies) that are leased to them under the Penn Master Lease and Casino Queen Lease, respectively. At lease inception, all of Casino Queen's revenues and substantially all of Penn's revenues were generated from operations in connection with the leased properties. There are also various legal restrictions in the jurisdictions in which Penn, and Casino Queen operate that limit the availability and location of gaming facilities, which makes relocation or replacement of the leased gaming facilities restrictive and potentially impracticable. Moreover, under the terms of the Penn Master Lease, Penn must make renewal elections with respect to all of the leased property together; the tenant is not entitled to selectively renew certain of the leased property while not renewing other property. Accordingly, the Company concluded that failure by Penn or Casino Queen to renew the Penn Master Lease or Casino Queen Lease, respectively, would impose a significant penalty on such tenant such that renewal of all lease renewal options appeared at lease inception to be reasonably assured. Therefore, the Company concluded that the term of Penn Master Lease and the Casino Queen Lease is 35 years, equal to the initial 15-year term plus all four of the 5-year renewal options. On October 15, 2018, in conjunction with the Penn-Pinnacle Merger, the Pinnacle Master Lease was amended by a fourth amendment to allow for the sale of the operating assets of Ameristar Casino Hotel Kansas City, Ameristar Casino Resort Spa St. Charles and Belterra Casino Resort from Pinnacle to Boyd. As a result of this amendment, the Company reassessed the lease's classification and determined the Amended Pinnacle Master Lease qualified for operating lease treatment under ASC 840. Therefore, subsequent to the Penn-Pinnacle Merger, the Amended Pinnacle Master Lease is treated as an operating lease in its entirety. Because the properties under the Amended Pinnacle Master Lease did not represent a meaningful portion of Penn's business at the time Penn assumed the Amended Pinnacle Master Lease, the Company concluded that the lease term of the Amended Pinnacle Master Lease is 10 years, equal to the initial 10-year term only. Because the Meadows Lease was a single property lease operated by a large multi-property operator, GLPI concluded it was not reasonably assured at lease inception that the operator would elect to exercise all lease renewal options. Therefore, the Company concluded that the lease term of the Meadows Lease is 10 years, equal to the initial 10-year term only. In conjunction with the Penn-Pinnacle Merger, Penn assumed the Meadows Lease from Pinnacle. The accounting for the Meadows Lease, including the lease term, was not impacted by the change in tenant. Based upon similar fact patterns, the Company concluded it was not reasonably assured at lease inception that Eldorado or Boyd would elect to exercise all lease renewal options under the Eldorado Master Lease and the Boyd Master Lease as the earnings from these properties did not represent a meaningful portion of either Eldorado's or Boyd's business at lease inception. Therefore, the Company concluded that the lease term of the Eldorado Master Lease is 15 years and the lease term of the Boyd Master Lease is 10 years, equal to only the initial terms of such master leases. Details of the Company's rental income for the three months ended March 31, 2020 was as follows (in thousands): Three Months Ended March 31, 2020 Building base rent (1) $ 167,325 Land base rent 47,592 Percentage rent 38,566 Total cash rental income $ 253,483 Straight-line rent adjustments (8,644) Ground rent in revenue 4,491 Other rental revenue 77 Total rental income $ 249,407 (1) Building base rent is subject to the annual rent escalators described above. The Company may periodically loan funds to casino owner-operators for the purchase of real estate. Interest income related to real estate loans is recorded as interest income from real estate loans within the Company's condensed consolidated statements of income in the period earned. At March 31, 2020, the Company has two loans, the proceeds of which were used to acquire real estate, the Belterra Park Loan and the Eldorado Loan. During the three months ended March 31, 2020 and 2019, the Company recognized interest income from real estate loans of $7.3 million and $7.2 million, respectively. Gaming, Food, Beverage and Other Revenues Gaming revenue generated by the TRS Properties mainly consists of revenue from slot machines, and to a lesser extent, table game and poker revenue. Gaming revenue is recognized net of certain sales incentives, including promotional allowances in accordance with ASC 606 - Revenue from Contracts with Customers . The Company also defers a portion of the revenue received from customers (who participate in points-based loyalty programs) at the time of play until a later period when the points are redeemed or forfeited. Other revenues at our TRS Properties are derived from our dining, retail and certain other ancillary activities.</t>
  </si>
  <si>
    <t>Earnings per Share Earnings per Share</t>
  </si>
  <si>
    <t>Earnings Per Share [Abstract]</t>
  </si>
  <si>
    <t>Earnings per Share</t>
  </si>
  <si>
    <t xml:space="preserve">Earnings Per Share The Company calculates earnings per share ("EPS") in accordance with ASC 260 - Earnings per Share ("ASC 260" ) .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In accordance with ASC 260, the Company includes all performance-based restricted shares that would have vested based upon the Company’s performance at quarter-end in the calculation of diluted EPS. Diluted EPS for the Company's common stock is computed using the more dilutive of the two-class method or the treasury stock method. The following table reconciles the weighted-average common shares outstanding used in the calculation of basic EPS to the weighted-average common shares outstanding used in the calculation of diluted EPS for the three months ended March 31, 2020 and 2019: Three Months Ended March 31, 2020 2019 (in thousands) Determination of shares: Weighted-average common shares outstanding 215,090 214,626 Assumed conversion of restricted stock awards 50 54 Assumed conversion of performance-based restricted stock awards 309 608 Diluted weighted-average common shares outstanding 215,449 215,288 The following table presents the calculation of basic and diluted EPS for the Company’s common stock for the three months ended March 31, 2020 and 2019: Three Months Ended March 31, 2020 2019 (in thousands, except per share and share data) Calculation of basic EPS: Net income $ 96,894 $ 93,010 Less: Net income allocated to participating securities (144) (158) Net income attributable to common shareholders $ 96,750 $ 92,852 Weighted-average common shares outstanding 215,090 214,626 Basic EPS $ 0.45 $ 0.43 Calculation of diluted EPS: Net income $ 96,894 $ 93,010 Diluted weighted-average common shares outstanding 215,449 215,288 Diluted EPS $ 0.45 $ 0.43 Antidilutive securities excluded from the computation of diluted earnings per share (in shares) 70,892 78,483 </t>
  </si>
  <si>
    <t>Shareholders' Equity</t>
  </si>
  <si>
    <t>Equity [Abstract]</t>
  </si>
  <si>
    <t>Shareholders' Equity Common Stock On August 14, 2019, the Company commenced a continuous equity offering under which the Company may sell up to an aggregate of $600 million of its common stock from time to time through a sales agent in "at the market" offerings (the "ATM Program"). Actual sales will depend on a variety of factors, including market conditions, the trading price of the Company's common stock and determinations of the appropriate sources of funding. The Company may sell the shares in amounts and at times to be determined by the Company, but has no obligation to sell any of the shares in the ATM Program. The ATM Program also allows the Company to enter into forward sale agreements. In no event will the aggregate number of shares sold under the ATM Program (whether under any forward sale agreement or through a sales agent), have an aggregate sales price in excess of $600 million. The Company expects, that if it enters into a forward sale contract, to physically settle each forward sale agreement with the forward purchaser on one or more dates specified by the Company prior to the maturity date of that particular forward sale agreement, in which case the aggregate net cash proceeds at settlement will equal the number of shares underlying the particular forward sale agreement multiplied by the relevant forward sale price. However, the Company may also elect to cash settle or net share settle a particular forward sale agreement, in which case proceeds may or may not be received or cash may be owed to the forward purchaser. In connection with the ATM Program, the Company engaged a sales agent who may receive compensation of up to 2% of the gross sales price of the shares sold. Similarly, in the event the Company enters into a forward sale agreement, it will pay the relevant forward seller a commission of up to 2% of the sales price of all borrowed shares of common stock sold during the applicable selling period of the forward sale agreement. During the three months ended March 31, 2020, the Company sold 7,971 shares of its common stock under the ATM Program at an average price of $45.90 per share, which generated gross proceeds of approximately $0.4 million (net proceeds of approximately $0.3 million). The Company has sold 9,471 shares of its common stock at an average price of $45.46 per share and generated gross proceeds of approximately $0.4 million (net proceeds of approximately $55 thousand) under the ATM Program. As of March 31, 2020, the Company had $599.6 million remaining for issuance under the ATM Program and had not entered into any forward sale agreements. Dividends The following table lists the dividends declared and paid by the Company during the three months ended March 31, 2020 and 2019: Declaration Date Shareholder Record Date Securities Class Dividend Per Share Period Covered Distribution Date Dividend Amount (in thousands) 2020 February 20, 2020 March 6, 2020 Common Stock $0.70 First Quarter 2020 March 20, 2020 $ 150,574 2019 February 19, 2019 March 8, 2019 Common Stock $ 0.68 First Quarter 2019 March 22, 2019 $ 145,954 In addition, for both the three months ended March 31, 2020 and 2019, dividend payments were made to GLPI restricted stock award holders in the amount of $0.2 million.</t>
  </si>
  <si>
    <t>Stock Based Compensation Stock Based Compensation</t>
  </si>
  <si>
    <t>Share-based Payment Arrangement [Abstract]</t>
  </si>
  <si>
    <t>Stock Based Compensation</t>
  </si>
  <si>
    <t xml:space="preserve">Stock-Based Compensation The Company accounts for stock compensation under ASC 718 - Compensation - 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of the Company's time-based restricted stock awards is equivalent to the closing stock price on the day of grant. The Company utilizes a third party valuation firm to measure the fair value of performance-based restricted stock awards at grant date using the Monte Carlo model. As of March 31, 2020, there was $10.8 million of total unrecognized compensation cost for restricted stock awards that will be recognized over the grants' remaining weighted average vesting period of 2.06 years. For the three months ended March 31, 2020, the Company recognized $1.8 million of compensation expense associated with these awards, compared to $2.0 million for the three months ended March 31, 2019. The following table contains information on restricted stock award activity for the three months ended March 31, 2020: Number of Award Outstanding at December 31, 2019 316,971 Granted 263,587 Released (251,390) Canceled (7,999) Outstanding at March 31, 2020 321,169 Performance-based restricted stock awards have a three three three three months ended March 31, 2020, the Company recognized $2.4 million of compensation expense associated with these awards, compared to $2.3 million for the three months ended March 31, 2019. The following table contains information on performance-based restricted stock award activity for the three months ended March 31, 2020: Number of Performance-Based Award Shares Outstanding at December 31, 2019 1,383,334 Granted 504,000 Released (446,667) Canceled (16,673) Outstanding at March 31, 2020 1,423,994 </t>
  </si>
  <si>
    <t>Segment Information</t>
  </si>
  <si>
    <t>Segment Reporting [Abstract]</t>
  </si>
  <si>
    <t>Segment Information Consistent with how the Company’s Chief Operating Decision Maker (as such term is defined in ASC 280 - Segment Reporting ) reviews and assesses the Company’s financial performance, the Company has two reportable segments, GLP Capital (a wholly-owned subsidiary of GLPI through which GLPI owns substantially all of its assets) and the TRS Properties. The GLP Capital reportable segment consists of the leased real property and represents the majority of the Company’s business. The TRS Properties reportable segment consists of Hollywood Casino Perryville and Hollywood Casino Baton Rouge. The following tables present certain information with respect to the Company’s segments. Three Months Ended March 31, 2020 Three Months Ended March 31, 2019 (in thousands) GLP Capital (1) TRS Properties Total GLP Capital (1) TRS Properties Total Total revenues $ 256,723 $ 26,759 $ 283,482 $ 254,871 $ 32,993 $ 287,864 Income from operations 183,184 3,166 186,350 164,869 5,906 170,775 Interest expense 69,403 2,601 72,004 74,127 2,601 76,728 Income before income taxes 96,648 565 97,213 90,831 3,305 94,136 Income tax expense 127 192 319 68 1,058 1,126 Net income 96,521 373 96,894 90,763 2,247 93,010 Depreciation 54,776 1,787 56,563 56,175 2,403 58,578 Capital maintenance expenditures 88 558 646 2 528 530 (1) Interest expense is net of intercompany interest eliminations of $2.6 million for both the three months ended March 31, 2020 and 2019.</t>
  </si>
  <si>
    <t>Subsequent Events</t>
  </si>
  <si>
    <t>Subsequent Events [Abstract]</t>
  </si>
  <si>
    <t>Subsequent Events On April 16, 2020, the Company acquired from Penn the real property associated with the Tropicana Las Vegas Casino Hotel Resort ("Tropicana Las Vegas") in exchange for rent credits of $307.5 million. An affiliate of Penn will continue to operate the casino and hotel business of the Tropicana Las Vegas pursuant to a triple net lease with GLPI for nominal rent for the earlier of two years (subject to three one-year extensions at the Company's option) or until the Tropicana Las Vegas is sold. The Company will conduct a sales process with respect to the Tropicana Las Vegas, with Penn receiving 75% of the net proceeds above$307.5 million (plus certain taxes, expenses and costs) if a sale agreement is signed during the first 12 months following closing and 50% of the net proceeds above $307.5 million (plus certain taxes, expenses and costs) if a sale agreement is signed during the subsequent 12 months following closing. Penn will not be entitled to receive any net sale proceeds of the relevant sale agreement is signed at any time after 24 months from closing. During April 2020, the Company collected all cash rents from its tenants with the exception of Casino Queen with whom the Company is in the process of negotiating a deferred rent agreement.</t>
  </si>
  <si>
    <t>Fair Value of Financial Assets and Liabilities Fair Value of Financial Assets and Liabilities (Policies)</t>
  </si>
  <si>
    <t>Fair Value of Financial Assets and Liabilities, Policy</t>
  </si>
  <si>
    <t>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t>
  </si>
  <si>
    <t>Revenue Recognition Revenue Recognition (Policies)</t>
  </si>
  <si>
    <t>Revenue Recognition, Policy</t>
  </si>
  <si>
    <t>The Company may periodically loan funds to casino owner-operators for the purchase of real estate. Interest income related to real estate loans is recorded as interest income from real estate loans within the Company's condensed consolidated statements of income in the period earned. At March 31, 2020, the Company has two loans, the proceeds of which were used to acquire real estate, the Belterra Park Loan and the Eldorado Loan. During the three months ended March 31, 2020 and 2019, the Company recognized interest income from real estate loans of $7.3 million and $7.2 million, respectively. Gaming, Food, Beverage and Other Revenues Gaming revenue generated by the TRS Properties mainly consists of revenue from slot machines, and to a lesser extent, table game and poker revenue. Gaming revenue is recognized net of certain sales incentives, including promotional allowances in accordance with ASC 606 - Revenue from Contracts with Customers . The Company also defers a portion of the revenue received from customers (who participate in points-based loyalty programs) at the time of play until a later period when the points are redeemed or forfeited. Other revenues at our TRS Properties are derived from our dining, retail and certain other ancillary activities.</t>
  </si>
  <si>
    <t>Earnings per Share Earnings per Share (Policies)</t>
  </si>
  <si>
    <t>The Company calculates earnings per share ("EPS") in accordance with ASC 260 - Earnings per Share ("ASC 260" ) .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In accordance with ASC 260, the Company includes all performance-based restricted shares that would have vested based upon the Company’s performance at quarter-end in the calculation of diluted EPS. Diluted EPS for the Company's common stock is computed using the more dilutive of the two-class method or the treasury stock method.</t>
  </si>
  <si>
    <t>Stock Based Compensation Stock-Based Compensation (Policies)</t>
  </si>
  <si>
    <t>Stock-Based Compensation</t>
  </si>
  <si>
    <t xml:space="preserve">The Company accounts for stock compensation under ASC 718 - Compensation - Stock Compensation, </t>
  </si>
  <si>
    <t>Real Estate Investments (Tables)</t>
  </si>
  <si>
    <t>Schedule of Real Estate Investments, Net</t>
  </si>
  <si>
    <t xml:space="preserve">Real estate investments, net, represents investments in 41 rental properties and the corporate headquarters building and is summarized as follows: March 31, December 31, (in thousands) Land and improvements $ 2,552,285 $ 2,552,285 Building and improvements 5,749,211 5,749,211 Total real estate investments 8,301,496 8,301,496 Less accumulated depreciation (1,255,220) (1,200,941) Real estate investments, net $ 7,046,276 $ 7,100,555 </t>
  </si>
  <si>
    <t>Property and Equipment Used in Operations (Tables)</t>
  </si>
  <si>
    <t>Schedule of Property and Equipment Used in Operations, Net</t>
  </si>
  <si>
    <t xml:space="preserve">Property and equipment used in operations, net, consists of the following and primarily represents the assets utilized in the TRS Properties: March 31, December 31, (in thousands) Land and improvements $ 30,499 $ 30,492 Building and improvements 116,904 116,904 Furniture, fixtures, and equipment 119,091 118,766 Construction in progress 434 120 Total property and equipment 266,928 266,282 Less accumulated depreciation (174,485) (172,202) Property and equipment, net $ 92,443 $ 94,080 </t>
  </si>
  <si>
    <t>Lease Assets and Lease Liabilities Lease Assets and Lease Liabilities (Tables)</t>
  </si>
  <si>
    <t>Components of the Company's Right-of Use Assets and Land Rights, Net</t>
  </si>
  <si>
    <t xml:space="preserve">Components of the Company's right-of use assets and land rights, net are detailed below (in thousands): March 31, 2020 Right-of use assets - operating leases $ 183,376 Land rights, net 651,651 Right-of-use assets and land rights, net $ 835,027 </t>
  </si>
  <si>
    <t>Schedule of Land Rights, Net</t>
  </si>
  <si>
    <t xml:space="preserve">Land rights net, consist of the following: March 31, December 31, (in thousands) Land rights $ 694,077 $ 694,077 Less accumulated amortization (42,426) (39,406) Land rights, net $ 651,651 $ 654,671 </t>
  </si>
  <si>
    <t>Schedule of Finite-Lived Intangible Assets, Future Amortization Expense</t>
  </si>
  <si>
    <t xml:space="preserve">As of March 31, 2020, estimated future amortization expense related to the Company’s land rights by fiscal year is as follows (in thousands): Year ending December 31, 2020 (remainder of year) $ 9,061 2021 12,081 2022 12,081 2023 12,081 2024 12,081 Thereafter 594,266 Total $ 651,651 </t>
  </si>
  <si>
    <t>Lessee, Operating Lease, Liability, Maturity</t>
  </si>
  <si>
    <t xml:space="preserve">At March 31, 2020, maturities of the Company's operating lease liabilities were as follows (in thousands): Year ending December 31, 2020 (remainder of year) $ 10,343 2021 13,752 2022 13,704 2023 13,638 2024 13,617 Thereafter 644,059 Total lease payments $ 709,113 Less: interest (525,815) Present value of lease liabilities $ 183,298 </t>
  </si>
  <si>
    <t>Components of Lease Expense</t>
  </si>
  <si>
    <t>The components of lease expense were as follows: Three Months Ended March 31, 2020 Three Months Ended March 31, 2019 (in thousands) (in thousands) Operating lease cost $ 3,695 $ 3,893 Variable lease cost 1,462 2,436 Short-term lease cost 227 238 Amortization of land right assets 3,020 3,090 Total lease cost $ 8,404 $ 9,657 Supplemental balance sheet information related to the Company's operating leases was as follows: March 31, 2020 Weighted average remaining lease term - operating leases 53.40 years Weighted average discount rate - operating leases 6.7% Supplemental cash flow information related to the Company's operating leases was as follows: Three Months Ended March 31, 2020 (in thousands) Cash paid for amounts included in the measurement of leases liabilities: Operating cash flows from operating leases (1) $ 488 Right-of-use assets obtained in exchange for new lease obligations: Operating leases $ 185 (1) The Company's cash paid for operating leases is significantly less than the lease cost for the same period due to the majority of the Company's ground lease rent being paid directly to the landlords by the Company's tenants. Although GLPI expends no cash related to these leases, they are required to be grossed up in the Company's financial statements under ASC 842.</t>
  </si>
  <si>
    <t>Long-term Debt (Tables)</t>
  </si>
  <si>
    <t>Schedule of long-term debt</t>
  </si>
  <si>
    <t xml:space="preserve">Long-term debt is as follows: March 31, December 31, (in thousands) Unsecured $1,175 million revolver $ 1,174,600 $ 46,000 Unsecured term loan A-1 449,000 449,000 $1,000 million 4.875% senior unsecured notes due November 2020 — 215,174 $400 million 4.375% senior unsecured notes due April 2021 — 400,000 $500 million 5.375% senior unsecured notes due November 2023 500,000 500,000 $400 million 3.35% senior unsecured notes due September 2024 400,000 400,000 $850 million 5.25% senior unsecured notes due June 2025 850,000 850,000 $975 million 5.375% senior unsecured notes due April 2026 975,000 975,000 $500 million 5.75% senior unsecured notes due June 2028 500,000 500,000 $750 million 5.30% senior unsecured notes due January 2029 750,000 750,000 $700 million 4.00% senior unsecured notes due January 2030 700,000 700,000 Finance lease liability 958 989 Total long-term debt 6,299,558 5,786,163 Less: unamortized debt issuance costs, bond premiums and original issuance discounts (43,844) (48,201) Total long-term debt, net of unamortized debt issuance costs, bond premiums and original issuance discounts $ 6,255,714 $ 5,737,962 </t>
  </si>
  <si>
    <t>Schedule of future minimum repayments of long-term debt</t>
  </si>
  <si>
    <t xml:space="preserve">The following is a schedule of future minimum repayments of long-term debt as of March 31, 2020 (in thousands): Within one year $ 131 2-3 years 449,281 4-5 years 2,074,909 Over 5 years 3,775,237 Total minimum payments $ 6,299,558 </t>
  </si>
  <si>
    <t>Fair Value of Financial Assets and Liabilities Fair Value of Financial Assets and Liabilities (Tables)</t>
  </si>
  <si>
    <t>Schedule of estimated fair values of financial instruments</t>
  </si>
  <si>
    <t xml:space="preserve">The estimated fair values of the Company’s financial instruments are as follows (in thousands): March 31, 2020 December 31, 2019 Carrying Fair Carrying Fair Financial assets: Cash and cash equivalents $ 559,545 $ 559,545 $ 26,823 $ 26,823 Deferred compensation plan assets 23,654 23,654 28,855 28,855 Real estate loans 303,684 303,684 303,684 303,684 Financial liabilities: Long-term debt: Senior unsecured credit facility 1,623,600 1,605,640 495,000 493,533 Senior unsecured notes 4,675,000 4,052,813 5,290,174 5,707,996 </t>
  </si>
  <si>
    <t>Schedule of assets measured at fair value on a nonrecurring basis</t>
  </si>
  <si>
    <t xml:space="preserve">Assets and Liabilities Measured at Fair Value on a Nonrecurring Basis Certain assets and liabilities are measured at fair value on a nonrecurring basis in periods subsequent to initial recognition. There were no assets measured at fair value on a nonrecurring basis during the three months ended March 31, 2020; however, assets measured at fair value on a nonrecurring basis during the three months ended March 31, 2019 are categorized in the table below based upon the lowest level of significant input to the valuation. There were no liabilities measured at fair value on a nonrecurring basis during the three months ended March 31, 2020 and 2019. Level 1 Level 2 Level 3 Total Impairment Charges Recorded during the Three Months Ended March 31, 2019 (in thousands) Assets: Loan receivable $ — $ — $ — $ 13,000 Total assets measured at fair value on a nonrecurring basis $ — $ — $ — $ 13,000 </t>
  </si>
  <si>
    <t>Revenue Recognition Revenue Recognition (Tables)</t>
  </si>
  <si>
    <t>Operating Leases, Lease Income Details</t>
  </si>
  <si>
    <t xml:space="preserve">etails of the Company's rental income for the three months ended March 31, 2020 was as follows (in thousands): Three Months Ended March 31, 2020 Building base rent (1) $ 167,325 Land base rent 47,592 Percentage rent 38,566 Total cash rental income $ 253,483 Straight-line rent adjustments (8,644) Ground rent in revenue 4,491 Other rental revenue 77 Total rental income $ 249,407 </t>
  </si>
  <si>
    <t>Earnings per Share Earnings per Share (Tables)</t>
  </si>
  <si>
    <t>Schedule of reconciliation of the weighted-average common shares outstanding used in the calculation of basic EPS to the weighted-average common shares outstanding used in the calculation of diluted EPS</t>
  </si>
  <si>
    <t xml:space="preserve">The following table reconciles the weighted-average common shares outstanding used in the calculation of basic EPS to the weighted-average common shares outstanding used in the calculation of diluted EPS for the three months ended March 31, 2020 and 2019: Three Months Ended March 31, 2020 2019 (in thousands) Determination of shares: Weighted-average common shares outstanding 215,090 214,626 Assumed conversion of restricted stock awards 50 54 Assumed conversion of performance-based restricted stock awards 309 608 Diluted weighted-average common shares outstanding 215,449 215,288 </t>
  </si>
  <si>
    <t>Schedule of calculation of basic and diluted EPS for the Company's common stock</t>
  </si>
  <si>
    <t xml:space="preserve">The following table presents the calculation of basic and diluted EPS for the Company’s common stock for the three months ended March 31, 2020 and 2019: Three Months Ended March 31, 2020 2019 (in thousands, except per share and share data) Calculation of basic EPS: Net income $ 96,894 $ 93,010 Less: Net income allocated to participating securities (144) (158) Net income attributable to common shareholders $ 96,750 $ 92,852 Weighted-average common shares outstanding 215,090 214,626 Basic EPS $ 0.45 $ 0.43 Calculation of diluted EPS: Net income $ 96,894 $ 93,010 Diluted weighted-average common shares outstanding 215,449 215,288 Diluted EPS $ 0.45 $ 0.43 Antidilutive securities excluded from the computation of diluted earnings per share (in shares) 70,892 78,483 </t>
  </si>
  <si>
    <t>Shareholders' Equity (Tables)</t>
  </si>
  <si>
    <t>Dividends Declared</t>
  </si>
  <si>
    <t xml:space="preserve">The following table lists the dividends declared and paid by the Company during the three months ended March 31, 2020 and 2019: Declaration Date Shareholder Record Date Securities Class Dividend Per Share Period Covered Distribution Date Dividend Amount (in thousands) 2020 February 20, 2020 March 6, 2020 Common Stock $0.70 First Quarter 2020 March 20, 2020 $ 150,574 2019 February 19, 2019 March 8, 2019 Common Stock $ 0.68 First Quarter 2019 March 22, 2019 $ 145,954 </t>
  </si>
  <si>
    <t>Stock Based Compensation Stock Based Compensation (Tables)</t>
  </si>
  <si>
    <t>Schedule of restricted stock award activity</t>
  </si>
  <si>
    <t xml:space="preserve">The following table contains information on restricted stock award activity for the three months ended March 31, 2020: Number of Award Outstanding at December 31, 2019 316,971 Granted 263,587 Released (251,390) Canceled (7,999) Outstanding at March 31, 2020 321,169 </t>
  </si>
  <si>
    <t>Schedule of performance-based restricted stock award activity</t>
  </si>
  <si>
    <t xml:space="preserve">The following table contains information on performance-based restricted stock award activity for the three months ended March 31, 2020: Number of Performance-Based Award Shares Outstanding at December 31, 2019 1,383,334 Granted 504,000 Released (446,667) Canceled (16,673) Outstanding at March 31, 2020 1,423,994 </t>
  </si>
  <si>
    <t>Segment Information (Tables)</t>
  </si>
  <si>
    <t>Schedule of Segment Reporting Information, by Segment</t>
  </si>
  <si>
    <t>The following tables present certain information with respect to the Company’s segments. Three Months Ended March 31, 2020 Three Months Ended March 31, 2019 (in thousands) GLP Capital (1) TRS Properties Total GLP Capital (1) TRS Properties Total Total revenues $ 256,723 $ 26,759 $ 283,482 $ 254,871 $ 32,993 $ 287,864 Income from operations 183,184 3,166 186,350 164,869 5,906 170,775 Interest expense 69,403 2,601 72,004 74,127 2,601 76,728 Income before income taxes 96,648 565 97,213 90,831 3,305 94,136 Income tax expense 127 192 319 68 1,058 1,126 Net income 96,521 373 96,894 90,763 2,247 93,010 Depreciation 54,776 1,787 56,563 56,175 2,403 58,578 Capital maintenance expenditures 88 558 646 2 528 530 (1) Interest expense is net of intercompany interest eliminations of $2.6 million for both the three months ended March 31, 2020 and 2019.</t>
  </si>
  <si>
    <t>Business and Operations (Details) $ in Millions</t>
  </si>
  <si>
    <t>Oct. 15, 2018USD ($)</t>
  </si>
  <si>
    <t>Oct. 01, 2018USD ($)</t>
  </si>
  <si>
    <t>Apr. 30, 2016USD ($)</t>
  </si>
  <si>
    <t>Mar. 31, 2020renewaloptionpropertystate</t>
  </si>
  <si>
    <t>Number of facilities whose real estate property is Included in entity portfolio</t>
  </si>
  <si>
    <t>Number of real estate properties</t>
  </si>
  <si>
    <t>Number of states across which the portfolio of properties is diversified | state</t>
  </si>
  <si>
    <t>Real estate, occupancy percentage</t>
  </si>
  <si>
    <t>100.00%</t>
  </si>
  <si>
    <t>Penn National Gaming Inc. Master Lease</t>
  </si>
  <si>
    <t>Operating lease, initial term of contract (in years)</t>
  </si>
  <si>
    <t>15 years</t>
  </si>
  <si>
    <t>Operating leases, number of renewal options | renewaloption</t>
  </si>
  <si>
    <t>Operating lease, renewal term (in years)</t>
  </si>
  <si>
    <t>5 years</t>
  </si>
  <si>
    <t>Amended Pinnacle Entertainment, Inc. Master Lease</t>
  </si>
  <si>
    <t>10 years</t>
  </si>
  <si>
    <t>Boyd Gaming Corporation Master Lease</t>
  </si>
  <si>
    <t>Eldorado Master Lease</t>
  </si>
  <si>
    <t>Pinnacle Entertainment, Inc.</t>
  </si>
  <si>
    <t>Consideration paid for acquisition of real estate assets | $</t>
  </si>
  <si>
    <t>Plainridge Park Casino</t>
  </si>
  <si>
    <t>Payments to Acquire Real Estate, Excluding Transaction Costs | $</t>
  </si>
  <si>
    <t>Tropicana Entertainment Inc.</t>
  </si>
  <si>
    <t>Boyd Gaming Corporation</t>
  </si>
  <si>
    <t>Penn National Gaming Inc</t>
  </si>
  <si>
    <t>Eldorado Resorts, Inc. | Real Estate Loan</t>
  </si>
  <si>
    <t>Payment to acquire finance receivables | $</t>
  </si>
  <si>
    <t>Boyd Gaming Corporation | Real Estate Loan</t>
  </si>
  <si>
    <t>New Accounting Pronouncements (Details) - USD ($) $ in Thousands</t>
  </si>
  <si>
    <t>Jan. 01, 2019</t>
  </si>
  <si>
    <t>Accounting Standards Update 2016-02</t>
  </si>
  <si>
    <t>Real Estate Investments (Details) $ in Thousands</t>
  </si>
  <si>
    <t>Mar. 31, 2020USD ($)property</t>
  </si>
  <si>
    <t>Dec. 31, 2019USD ($)</t>
  </si>
  <si>
    <t>Real estate investments</t>
  </si>
  <si>
    <t>Number of real estate properties | property</t>
  </si>
  <si>
    <t>Total real estate investments</t>
  </si>
  <si>
    <t>Less accumulated depreciation</t>
  </si>
  <si>
    <t>Land and improvements</t>
  </si>
  <si>
    <t>Building and improvements</t>
  </si>
  <si>
    <t>Property and Equipment Used in Operations (Details) - USD ($) $ in Thousands</t>
  </si>
  <si>
    <t>Property, Plant and Equipment [Line Items]</t>
  </si>
  <si>
    <t>Total property and equipment</t>
  </si>
  <si>
    <t>Property and equipment, net</t>
  </si>
  <si>
    <t>Furniture, fixtures, and equipment</t>
  </si>
  <si>
    <t>Construction in progress</t>
  </si>
  <si>
    <t>Receivables Receivables (Mortgage Loans Receivable) (Details) $ in Millions</t>
  </si>
  <si>
    <t>Mar. 31, 2020property</t>
  </si>
  <si>
    <t>Accounts, Notes, Loans and Financing Receivable [Line Items]</t>
  </si>
  <si>
    <t>Number of casino properties company has financial interests in | property</t>
  </si>
  <si>
    <t>Debt instrument, interest rate, stated percentage</t>
  </si>
  <si>
    <t>11.11%</t>
  </si>
  <si>
    <t>11.20%</t>
  </si>
  <si>
    <t>Real Estate Loan | Eldorado Resorts, Inc.</t>
  </si>
  <si>
    <t>Payment to acquire finance receivables</t>
  </si>
  <si>
    <t>Real Estate Loan | Boyd Gaming Corporation</t>
  </si>
  <si>
    <t>Secured Debt | Real Estate Loan | Eldorado Resorts, Inc.</t>
  </si>
  <si>
    <t>Secured Debt | Real Estate Loan | Boyd Gaming Corporation</t>
  </si>
  <si>
    <t>Eldorado Resorts, Inc.</t>
  </si>
  <si>
    <t>Payments to Acquire Real Estate, Excluding Transaction Costs</t>
  </si>
  <si>
    <t>Until one-year anniversary | Eldorado Resorts, Inc.</t>
  </si>
  <si>
    <t>9.09%</t>
  </si>
  <si>
    <t>Until maturity | Eldorado Resorts, Inc.</t>
  </si>
  <si>
    <t>9.27%</t>
  </si>
  <si>
    <t>Receivables (Loan Receivable) (Details) $ in Thousands</t>
  </si>
  <si>
    <t>Mar. 13, 2017USD ($)</t>
  </si>
  <si>
    <t>Jan. 31, 2014USD ($)</t>
  </si>
  <si>
    <t>Mar. 31, 2019USD ($)</t>
  </si>
  <si>
    <t>Mar. 31, 2020renewaloption</t>
  </si>
  <si>
    <t>Loans and Leases Receivable Disclosure [Line Items]</t>
  </si>
  <si>
    <t>Casino Queen</t>
  </si>
  <si>
    <t>Face amount of debt</t>
  </si>
  <si>
    <t>Debt instrument, term</t>
  </si>
  <si>
    <t>7.00%</t>
  </si>
  <si>
    <t>CQ Holding Company Inc. | Unsecured Debt</t>
  </si>
  <si>
    <t>5 years 6 months</t>
  </si>
  <si>
    <t>15.00%</t>
  </si>
  <si>
    <t>Casino Queen Lease</t>
  </si>
  <si>
    <t>Lease Assets and Lease Liabilities Lease Assets and Lease Liabilities (Lease Assets) (Details) $ in Thousands</t>
  </si>
  <si>
    <t>Mar. 31, 2020USD ($)</t>
  </si>
  <si>
    <t>Lessee, Lease, Description [Line Items]</t>
  </si>
  <si>
    <t>Right-of use assets - operating leases</t>
  </si>
  <si>
    <t>Lease Assets and Lease Liabilities Lease Assets and Lease LIabilities (Land Rights) (Details) - USD ($) $ in Thousands</t>
  </si>
  <si>
    <t>Finite-Lived Intangible Assets [Line Items]</t>
  </si>
  <si>
    <t>Minimum | Land rights, net</t>
  </si>
  <si>
    <t>Finite-lived intangible assets, land rights, remaining amortization period</t>
  </si>
  <si>
    <t>Maximum | Land rights, net</t>
  </si>
  <si>
    <t>92 years</t>
  </si>
  <si>
    <t>Land rights</t>
  </si>
  <si>
    <t>Less accumulated amortization</t>
  </si>
  <si>
    <t>Finite-Lived Intangible Assets, Amortization Expense, Maturity Schedule [Abstract]</t>
  </si>
  <si>
    <t>2019</t>
  </si>
  <si>
    <t>2021</t>
  </si>
  <si>
    <t>2022</t>
  </si>
  <si>
    <t>2023</t>
  </si>
  <si>
    <t>Thereafter</t>
  </si>
  <si>
    <t>Lease Assets and Lease Liabilities Lease Assets and Lease Liabilities (Lease Maturity Schedule) (Details) - USD ($) $ in Thousands</t>
  </si>
  <si>
    <t>Lessee, Operating Lease, Liability, Payment, Due [Abstract]</t>
  </si>
  <si>
    <t>Total lease payments</t>
  </si>
  <si>
    <t>Less: interest</t>
  </si>
  <si>
    <t>Present value of lease liabilities</t>
  </si>
  <si>
    <t>Lease Assets and Lease Liabilities Lease Assets and Lease Liabilities (Components of Lease Expense) (Details) - USD ($) $ in Thousands</t>
  </si>
  <si>
    <t>Operating lease cost</t>
  </si>
  <si>
    <t>Variable lease cost</t>
  </si>
  <si>
    <t>Short-term lease cost</t>
  </si>
  <si>
    <t>Total lease cost</t>
  </si>
  <si>
    <t>Amortization of land rights</t>
  </si>
  <si>
    <t>Lease Assets and Lease Liabilities Lease Assets and Lease Liabilities (Supplemental Balance Sheet Information) (Details)</t>
  </si>
  <si>
    <t>Weighted average remaining lease term - operating leases</t>
  </si>
  <si>
    <t>53 years 4 months 24 days</t>
  </si>
  <si>
    <t>Weighted average discount rate - operating leases</t>
  </si>
  <si>
    <t>6.70%</t>
  </si>
  <si>
    <t>Lease Assets and Lease Liabilities Lease Assets and Lease Liabilities (Supplemental Cash Flow Information) (Details) $ in Thousands</t>
  </si>
  <si>
    <t>Operating cash flows from operating leases (1)</t>
  </si>
  <si>
    <t>Right-of-use assets obtained in exchange for new operating lease liabilities</t>
  </si>
  <si>
    <t>Long-term Debt (Schedule of Debt) (Details) - USD ($)</t>
  </si>
  <si>
    <t>Long-term debt</t>
  </si>
  <si>
    <t>Finance lease liability</t>
  </si>
  <si>
    <t>Capital lease obligations</t>
  </si>
  <si>
    <t>Total long-term debt</t>
  </si>
  <si>
    <t>Less: unamortized debt issuance costs, bond premiums and original issuance discounts</t>
  </si>
  <si>
    <t>Total long-term debt, net of unamortized debt issuance costs, bond premiums and original issuance discounts</t>
  </si>
  <si>
    <t>Unsecured $1,175 million revolver</t>
  </si>
  <si>
    <t>Long-term debt, gross</t>
  </si>
  <si>
    <t>Unsecured term loan A-1</t>
  </si>
  <si>
    <t>$1,000 million 4.875% senior unsecured notes due November 2020</t>
  </si>
  <si>
    <t>4.875%</t>
  </si>
  <si>
    <t>$400 million 4.375% senior unsecured notes due April 2021</t>
  </si>
  <si>
    <t>4.375%</t>
  </si>
  <si>
    <t>$500 million 5.375% senior unsecured notes due November 2023</t>
  </si>
  <si>
    <t>5.375%</t>
  </si>
  <si>
    <t>$400 million 3.35% senior unsecured notes due September 2024</t>
  </si>
  <si>
    <t>3.35%</t>
  </si>
  <si>
    <t>$850 million 5.25% senior unsecured notes due June 2025</t>
  </si>
  <si>
    <t>5.25%</t>
  </si>
  <si>
    <t>$975 million 5.375% senior unsecured notes due April 2026</t>
  </si>
  <si>
    <t>$500 million 5.75% senior unsecured notes due June 2028</t>
  </si>
  <si>
    <t>5.75%</t>
  </si>
  <si>
    <t>$750 million 5.30% senior unsecured notes due January 2029</t>
  </si>
  <si>
    <t>5.30%</t>
  </si>
  <si>
    <t>$700 million 4.00% senior unsecured notes due January 2030</t>
  </si>
  <si>
    <t>4.00%</t>
  </si>
  <si>
    <t>Line of credit facility, maximum borrowing capacity</t>
  </si>
  <si>
    <t>Long-term Debt (Maturities of Long-Term Debt) (Details) - USD ($) $ in Thousands</t>
  </si>
  <si>
    <t>Future minimum repayments of long-term debt</t>
  </si>
  <si>
    <t>Within one year</t>
  </si>
  <si>
    <t>2-3 years</t>
  </si>
  <si>
    <t>4-5 years</t>
  </si>
  <si>
    <t>Over 5 years</t>
  </si>
  <si>
    <t>Total minimum payments</t>
  </si>
  <si>
    <t>Long-term Debt - Senior Unsecured Credit Facility (Narrative) (Details) - USD ($)</t>
  </si>
  <si>
    <t>Letters of credit outstanding, amount</t>
  </si>
  <si>
    <t>Available borrowing capacity</t>
  </si>
  <si>
    <t>Senior unsecured credit facility</t>
  </si>
  <si>
    <t>Revolving credit facility</t>
  </si>
  <si>
    <t>Outstanding balance on credit facility</t>
  </si>
  <si>
    <t>London Interbank Offered Rate (LIBOR) | Senior unsecured credit facility</t>
  </si>
  <si>
    <t>Debt instrument, basis spread on variable rate</t>
  </si>
  <si>
    <t>1.50%</t>
  </si>
  <si>
    <t>Long-term Debt - Senior Unsecured Notes (Narrative) (Details) - USD ($)</t>
  </si>
  <si>
    <t>Senior unsecured notes 3.350 percent due 2024</t>
  </si>
  <si>
    <t>Senior unsecured notes 4.000 percent due 2030</t>
  </si>
  <si>
    <t>Senior unsecured notes 4.875 percent due 2020</t>
  </si>
  <si>
    <t>Senior notes</t>
  </si>
  <si>
    <t>Fair Value of Financial Assets and Liabilities Fair Value of Financial Assets and LIabilities (Assets and Liabilities Measured at Fair Value on a Recurring Basis) (Details) - USD ($) $ in Thousands</t>
  </si>
  <si>
    <t>Carrying Amount</t>
  </si>
  <si>
    <t>Financial assets:</t>
  </si>
  <si>
    <t>Deferred compensation plan assets</t>
  </si>
  <si>
    <t>Long-term debt:</t>
  </si>
  <si>
    <t>Senior unsecured notes</t>
  </si>
  <si>
    <t>Fair Value</t>
  </si>
  <si>
    <t>Mortgage loans receivable | Carrying Amount</t>
  </si>
  <si>
    <t>Mortgage loans receivable | Fair Value</t>
  </si>
  <si>
    <t>Fair Value of Financial Assets and Liabilities Fair Value of Financial Assets and Liabilities (Assets and Liabilities Measured on a Non Recurring Basis (Details) - USD ($) $ in Thousands</t>
  </si>
  <si>
    <t>Mar. 13, 2017</t>
  </si>
  <si>
    <t>Fair Value, Assets and Liabilities Measured on Recurring and Nonrecurring Basis</t>
  </si>
  <si>
    <t>Total impairment charges</t>
  </si>
  <si>
    <t>Level 1</t>
  </si>
  <si>
    <t>Total assets measured at fair value on a nonrecurring basis</t>
  </si>
  <si>
    <t>Level 2</t>
  </si>
  <si>
    <t>Level 3</t>
  </si>
  <si>
    <t>Loans receivable | Level 1</t>
  </si>
  <si>
    <t>Loan receivable</t>
  </si>
  <si>
    <t>Loans receivable | Level 2</t>
  </si>
  <si>
    <t>Loans receivable | Level 3</t>
  </si>
  <si>
    <t>Revenue Recognition - Narrative (Details)</t>
  </si>
  <si>
    <t>Mar. 31, 2020propertyrenewaloption</t>
  </si>
  <si>
    <t>Revenue Recognition [Line Items]</t>
  </si>
  <si>
    <t>Number of casino properties company has financial interests in</t>
  </si>
  <si>
    <t>Term of contract including all reasonably assured renewal periods (in years)</t>
  </si>
  <si>
    <t>35 years</t>
  </si>
  <si>
    <t>Penn National Gaming, Inc. Meadows Lease</t>
  </si>
  <si>
    <t>Minimum | All Tenant Leases</t>
  </si>
  <si>
    <t>Frequency property performance-based rent structure is adjusted</t>
  </si>
  <si>
    <t>2 years</t>
  </si>
  <si>
    <t>Lessor leasing arrangements period used in calculation of average net revenues</t>
  </si>
  <si>
    <t>Revenue Recognition Revenue Recognition (Rental Income Table) (Details) - USD ($) $ in Thousands</t>
  </si>
  <si>
    <t>Operating Leased Assets [Line Items]</t>
  </si>
  <si>
    <t>Total cash rental income</t>
  </si>
  <si>
    <t>Ground rent in revenue</t>
  </si>
  <si>
    <t>Other rental revenue</t>
  </si>
  <si>
    <t>Total rental income</t>
  </si>
  <si>
    <t>Base rent income | Building</t>
  </si>
  <si>
    <t>Base rent income | Land</t>
  </si>
  <si>
    <t>Variable rent income</t>
  </si>
  <si>
    <t>Earnings per Share Earnings per Share (Weighted Average Shares Outstanding) (Details) - shares shares in Thousands</t>
  </si>
  <si>
    <t>Schedule of Basic And Diluted Weighted Average Common Shares Outstanding [Line Items]</t>
  </si>
  <si>
    <t>Weighted-average common shares outstanding (in shares)</t>
  </si>
  <si>
    <t>Diluted weighted-average common shares outstanding (in shares)</t>
  </si>
  <si>
    <t>Restricted stock awards</t>
  </si>
  <si>
    <t>Assumed conversion of dilutive securities (in shares)</t>
  </si>
  <si>
    <t>Performance-based restricted stock awards</t>
  </si>
  <si>
    <t>Earnings per Share Earnings per Share (EPS Calculations) (Details) - USD ($) $ / shares in Units, $ in Thousands</t>
  </si>
  <si>
    <t>Sep. 30, 2019</t>
  </si>
  <si>
    <t>Sep. 30, 2018</t>
  </si>
  <si>
    <t>Calculation of basic EPS:</t>
  </si>
  <si>
    <t>Less: Net income allocated to participating securities</t>
  </si>
  <si>
    <t>Net income attributable to common shareholders</t>
  </si>
  <si>
    <t>Basic EPS (in dollars per share)</t>
  </si>
  <si>
    <t>Calculation of diluted EPS:</t>
  </si>
  <si>
    <t>Diluted EPS (in dollars per share)</t>
  </si>
  <si>
    <t>Anti-dilutive securities, options to purchase common stock outstanding (in shares)</t>
  </si>
  <si>
    <t>Shareholders' Equity - Narrative (Details) - At The Market Program - USD ($)</t>
  </si>
  <si>
    <t>Aug. 14, 2019</t>
  </si>
  <si>
    <t>Class of Stock [Line Items]</t>
  </si>
  <si>
    <t>Aggregate dollar value of shares the company may sell (up to)</t>
  </si>
  <si>
    <t>Percentage of commission to be paid on gross sales price of shares sold (up to)</t>
  </si>
  <si>
    <t>2.00%</t>
  </si>
  <si>
    <t>Percentage of commission to be paid on sales price of borrowed shares of common stock (up to)</t>
  </si>
  <si>
    <t>Issuance of common stock (in shares)</t>
  </si>
  <si>
    <t>Dollar value of shares remaining for issuance</t>
  </si>
  <si>
    <t>Shareholders' Equity (Dividends) (Details) - USD ($) $ / shares in Units, $ in Thousands</t>
  </si>
  <si>
    <t>Feb. 21, 2020</t>
  </si>
  <si>
    <t>Mar. 22, 2019</t>
  </si>
  <si>
    <t>Feb. 20, 2019</t>
  </si>
  <si>
    <t>Mar. 23, 2018</t>
  </si>
  <si>
    <t>Dividends declared per common share (in dollars per share)</t>
  </si>
  <si>
    <t>Payments of dividends, common stock</t>
  </si>
  <si>
    <t>Dividends, share-based compensation</t>
  </si>
  <si>
    <t>Stock Based Compensation Stock Based Compensation (Narrative) (Details) - USD ($) $ in Millions</t>
  </si>
  <si>
    <t>Total unrecognized compensation cost</t>
  </si>
  <si>
    <t>Remaining weighted average vesting period for recognition of unrecognized compensation cost</t>
  </si>
  <si>
    <t>2 years 21 days</t>
  </si>
  <si>
    <t>Recognized compensation expense</t>
  </si>
  <si>
    <t>2 years 2 months 23 days</t>
  </si>
  <si>
    <t>Period of total shareholder return upon which the percentage of shares vesting at the end of the measurement period will be based</t>
  </si>
  <si>
    <t>3 years</t>
  </si>
  <si>
    <t>Period of return of the MSCI US REIT index against which total shareholder return measured</t>
  </si>
  <si>
    <t>Percentage of revenues from triple-net leases (at least)</t>
  </si>
  <si>
    <t>75.00%</t>
  </si>
  <si>
    <t>End Of Measurement Period Vesting | Performance-based restricted stock awards</t>
  </si>
  <si>
    <t>Vesting period</t>
  </si>
  <si>
    <t>Stock Based Compensation Stock Based Compensation (Restricted Stock Activity) (Details) - Restricted stock awards</t>
  </si>
  <si>
    <t>Mar. 31, 2020shares</t>
  </si>
  <si>
    <t>Outstanding at the beginning of the period (in shares)</t>
  </si>
  <si>
    <t>Granted (in shares)</t>
  </si>
  <si>
    <t>Released (in shares)</t>
  </si>
  <si>
    <t>Canceled (in shares)</t>
  </si>
  <si>
    <t>Outstanding at the end of the period (in shares)</t>
  </si>
  <si>
    <t>Stock Based Compensation Stock-Based Compensation (Performance-Based Awards) (Details) - Performance-based restricted stock awards</t>
  </si>
  <si>
    <t>Performance-Based Restricted Stock Awards Activity [Roll Forward]</t>
  </si>
  <si>
    <t>Segment Information (Details) $ in Thousands</t>
  </si>
  <si>
    <t>Mar. 31, 2020USD ($)segment</t>
  </si>
  <si>
    <t>Sep. 30, 2019USD ($)</t>
  </si>
  <si>
    <t>Sep. 30, 2018USD ($)</t>
  </si>
  <si>
    <t>Segment information</t>
  </si>
  <si>
    <t>Number of reportable segments | segment</t>
  </si>
  <si>
    <t>Operating Income (Loss)</t>
  </si>
  <si>
    <t>GLP Capital</t>
  </si>
  <si>
    <t>TRS Properties</t>
  </si>
  <si>
    <t>Intersegment Eliminations</t>
  </si>
  <si>
    <t>Subsequent Events (Details) - USD ($)</t>
  </si>
  <si>
    <t>Apr. 29, 2020</t>
  </si>
  <si>
    <t>Apr. 16, 2020</t>
  </si>
  <si>
    <t>Dividends, Cash [Abstract]</t>
  </si>
  <si>
    <t>Subsequent Event | Dividend Declared</t>
  </si>
  <si>
    <t>Dividends, Stock</t>
  </si>
  <si>
    <t>Dividends, Cash</t>
  </si>
  <si>
    <t>Tropicana Las Vegas | Subsequent Event</t>
  </si>
  <si>
    <t>Label</t>
  </si>
  <si>
    <t>Element</t>
  </si>
  <si>
    <t>Value</t>
  </si>
  <si>
    <t>Dividends</t>
  </si>
  <si>
    <t>us-gaap_Dividends</t>
  </si>
  <si>
    <t>Stock Issued During Period, Value, Restricted Stock Award, Net of Forfeitures</t>
  </si>
  <si>
    <t>us-gaap_StockIssuedDuringPeriodValueRestrictedStockAwardNetOfForfeitures</t>
  </si>
  <si>
    <t>Stock Issued During Period, Value, Stock Options Exercised</t>
  </si>
  <si>
    <t>us-gaap_StockIssuedDuringPeriodValueStockOptionsExercised</t>
  </si>
  <si>
    <t>Common Stock [Member]</t>
  </si>
  <si>
    <t>Share-based Compensation Arrangement by Share-based Payment Award, Options, Exercises in Period</t>
  </si>
  <si>
    <t>us-gaap_StockIssuedDuringPeriodSharesStockOptionsExercised</t>
  </si>
  <si>
    <t>Stock Issued During Period, Shares, Restricted Stock Award, Net of Forfeitures</t>
  </si>
  <si>
    <t>us-gaap_StockIssuedDuringPeriodSharesRestrictedStockAwardNetOfForfeitures</t>
  </si>
  <si>
    <t>Common Stock, Shares, Issued</t>
  </si>
  <si>
    <t>us-gaap_CommonStockSharesIssued</t>
  </si>
  <si>
    <t>Stockholders' Equity Attributable to Parent</t>
  </si>
  <si>
    <t>us-gaap_StockholdersEquity</t>
  </si>
  <si>
    <t>Retained Earnings [Member]</t>
  </si>
  <si>
    <t>Net Income (Loss) Attributable to Parent</t>
  </si>
  <si>
    <t>us-gaap_NetIncomeLoss</t>
  </si>
  <si>
    <t>Additional Paid-in Capital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B24" s="4" t="s">
        <v>41</v>
      </c>
    </row>
    <row r="25" spans="1:3">
      <c r="A25" s="4" t="s">
        <v>42</v>
      </c>
      <c r="B25" s="4" t="s">
        <v>43</v>
      </c>
    </row>
    <row r="26" spans="1:3">
      <c r="A26" s="4" t="s">
        <v>44</v>
      </c>
      <c r="B26" s="4" t="s">
        <v>45</v>
      </c>
    </row>
    <row r="27" spans="1:3">
      <c r="A27" s="4" t="s">
        <v>46</v>
      </c>
      <c r="C27" s="5" t="n">
        <v>215117570</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1</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10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1"/>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7046276</v>
      </c>
      <c r="C3" s="6" t="n">
        <v>7100555</v>
      </c>
    </row>
    <row r="4" spans="1:3">
      <c r="A4" s="4" t="s">
        <v>60</v>
      </c>
      <c r="B4" s="5" t="n">
        <v>92443</v>
      </c>
      <c r="C4" s="5" t="n">
        <v>94080</v>
      </c>
    </row>
    <row r="5" spans="1:3">
      <c r="A5" s="4" t="s">
        <v>61</v>
      </c>
      <c r="B5" s="5" t="n">
        <v>835027</v>
      </c>
    </row>
    <row r="6" spans="1:3">
      <c r="A6" s="4" t="s">
        <v>62</v>
      </c>
      <c r="C6" s="5" t="n">
        <v>838734</v>
      </c>
    </row>
    <row r="7" spans="1:3">
      <c r="A7" s="4" t="s">
        <v>63</v>
      </c>
      <c r="B7" s="5" t="n">
        <v>559545</v>
      </c>
    </row>
    <row r="8" spans="1:3">
      <c r="A8" s="4" t="s">
        <v>64</v>
      </c>
      <c r="B8" s="5" t="n">
        <v>4544</v>
      </c>
      <c r="C8" s="5" t="n">
        <v>4228</v>
      </c>
    </row>
    <row r="9" spans="1:3">
      <c r="A9" s="4" t="s">
        <v>65</v>
      </c>
      <c r="B9" s="5" t="n">
        <v>16067</v>
      </c>
      <c r="C9" s="5" t="n">
        <v>16067</v>
      </c>
    </row>
    <row r="10" spans="1:3">
      <c r="A10" s="4" t="s">
        <v>66</v>
      </c>
      <c r="B10" s="5" t="n">
        <v>9577</v>
      </c>
      <c r="C10" s="5" t="n">
        <v>9577</v>
      </c>
    </row>
    <row r="11" spans="1:3">
      <c r="A11" s="4" t="s">
        <v>67</v>
      </c>
      <c r="B11" s="5" t="n">
        <v>5529</v>
      </c>
      <c r="C11" s="5" t="n">
        <v>6056</v>
      </c>
    </row>
    <row r="12" spans="1:3">
      <c r="A12" s="4" t="s">
        <v>68</v>
      </c>
      <c r="B12" s="5" t="n">
        <v>26469</v>
      </c>
      <c r="C12" s="5" t="n">
        <v>34494</v>
      </c>
    </row>
    <row r="13" spans="1:3">
      <c r="A13" s="4" t="s">
        <v>69</v>
      </c>
      <c r="B13" s="5" t="n">
        <v>8899161</v>
      </c>
      <c r="C13" s="5" t="n">
        <v>8434298</v>
      </c>
    </row>
    <row r="14" spans="1:3">
      <c r="A14" s="3" t="s">
        <v>70</v>
      </c>
    </row>
    <row r="15" spans="1:3">
      <c r="A15" s="4" t="s">
        <v>71</v>
      </c>
      <c r="B15" s="5" t="n">
        <v>339</v>
      </c>
      <c r="C15" s="5" t="n">
        <v>1006</v>
      </c>
    </row>
    <row r="16" spans="1:3">
      <c r="A16" s="4" t="s">
        <v>72</v>
      </c>
      <c r="B16" s="5" t="n">
        <v>5998</v>
      </c>
      <c r="C16" s="5" t="n">
        <v>6239</v>
      </c>
    </row>
    <row r="17" spans="1:3">
      <c r="A17" s="4" t="s">
        <v>73</v>
      </c>
      <c r="B17" s="5" t="n">
        <v>77564</v>
      </c>
      <c r="C17" s="5" t="n">
        <v>60695</v>
      </c>
    </row>
    <row r="18" spans="1:3">
      <c r="A18" s="4" t="s">
        <v>74</v>
      </c>
      <c r="B18" s="5" t="n">
        <v>3154</v>
      </c>
      <c r="C18" s="5" t="n">
        <v>13821</v>
      </c>
    </row>
    <row r="19" spans="1:3">
      <c r="A19" s="4" t="s">
        <v>75</v>
      </c>
      <c r="B19" s="5" t="n">
        <v>810</v>
      </c>
      <c r="C19" s="5" t="n">
        <v>944</v>
      </c>
    </row>
    <row r="20" spans="1:3">
      <c r="A20" s="4" t="s">
        <v>76</v>
      </c>
      <c r="B20" s="5" t="n">
        <v>183298</v>
      </c>
      <c r="C20" s="5" t="n">
        <v>183971</v>
      </c>
    </row>
    <row r="21" spans="1:3">
      <c r="A21" s="4" t="s">
        <v>77</v>
      </c>
      <c r="B21" s="5" t="n">
        <v>6255714</v>
      </c>
      <c r="C21" s="5" t="n">
        <v>5737962</v>
      </c>
    </row>
    <row r="22" spans="1:3">
      <c r="A22" s="4" t="s">
        <v>78</v>
      </c>
      <c r="B22" s="5" t="n">
        <v>337129</v>
      </c>
      <c r="C22" s="5" t="n">
        <v>328485</v>
      </c>
    </row>
    <row r="23" spans="1:3">
      <c r="A23" s="4" t="s">
        <v>79</v>
      </c>
      <c r="B23" s="5" t="n">
        <v>332</v>
      </c>
      <c r="C23" s="5" t="n">
        <v>279</v>
      </c>
    </row>
    <row r="24" spans="1:3">
      <c r="A24" s="4" t="s">
        <v>80</v>
      </c>
      <c r="B24" s="5" t="n">
        <v>22518</v>
      </c>
      <c r="C24" s="5" t="n">
        <v>26651</v>
      </c>
    </row>
    <row r="25" spans="1:3">
      <c r="A25" s="4" t="s">
        <v>81</v>
      </c>
      <c r="B25" s="5" t="n">
        <v>6886856</v>
      </c>
      <c r="C25" s="5" t="n">
        <v>6360053</v>
      </c>
    </row>
    <row r="26" spans="1:3">
      <c r="A26" s="3" t="s">
        <v>82</v>
      </c>
    </row>
    <row r="27" spans="1:3">
      <c r="A27" s="4" t="s">
        <v>83</v>
      </c>
      <c r="B27" s="5" t="n">
        <v>0</v>
      </c>
      <c r="C27" s="5" t="n">
        <v>0</v>
      </c>
    </row>
    <row r="28" spans="1:3">
      <c r="A28" s="4" t="s">
        <v>84</v>
      </c>
      <c r="B28" s="5" t="n">
        <v>2151</v>
      </c>
      <c r="C28" s="5" t="n">
        <v>2147</v>
      </c>
    </row>
    <row r="29" spans="1:3">
      <c r="A29" s="4" t="s">
        <v>85</v>
      </c>
      <c r="B29" s="5" t="n">
        <v>3951341</v>
      </c>
      <c r="C29" s="5" t="n">
        <v>3959383</v>
      </c>
    </row>
    <row r="30" spans="1:3">
      <c r="A30" s="4" t="s">
        <v>86</v>
      </c>
      <c r="B30" s="5" t="n">
        <v>-1941187</v>
      </c>
      <c r="C30" s="5" t="n">
        <v>-1887285</v>
      </c>
    </row>
    <row r="31" spans="1:3">
      <c r="A31" s="4" t="s">
        <v>87</v>
      </c>
      <c r="B31" s="5" t="n">
        <v>2012305</v>
      </c>
      <c r="C31" s="5" t="n">
        <v>2074245</v>
      </c>
    </row>
    <row r="32" spans="1:3">
      <c r="A32" s="4" t="s">
        <v>88</v>
      </c>
      <c r="B32" s="5" t="n">
        <v>8899161</v>
      </c>
      <c r="C32" s="5" t="n">
        <v>8434298</v>
      </c>
    </row>
    <row r="33" spans="1:3">
      <c r="A33" s="4" t="s">
        <v>89</v>
      </c>
    </row>
    <row r="34" spans="1:3">
      <c r="A34" s="3" t="s">
        <v>58</v>
      </c>
    </row>
    <row r="35" spans="1:3">
      <c r="A35" s="4" t="s">
        <v>90</v>
      </c>
      <c r="B35" s="6" t="n">
        <v>303684</v>
      </c>
      <c r="C35" s="6" t="n">
        <v>303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7</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14</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17</v>
      </c>
    </row>
    <row r="4" spans="1:2">
      <c r="A4" s="4" t="s">
        <v>21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224</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v>
      </c>
      <c r="B1" s="2" t="s">
        <v>2</v>
      </c>
      <c r="C1" s="2" t="s">
        <v>57</v>
      </c>
    </row>
    <row r="2" spans="1:3">
      <c r="A2" s="3" t="s">
        <v>92</v>
      </c>
    </row>
    <row r="3" spans="1:3">
      <c r="A3" s="4" t="s">
        <v>93</v>
      </c>
      <c r="B3" s="7" t="n">
        <v>0.01</v>
      </c>
      <c r="C3" s="7" t="n">
        <v>0.01</v>
      </c>
    </row>
    <row r="4" spans="1:3">
      <c r="A4" s="4" t="s">
        <v>94</v>
      </c>
      <c r="B4" s="5" t="n">
        <v>50000000</v>
      </c>
      <c r="C4" s="5" t="n">
        <v>50000000</v>
      </c>
    </row>
    <row r="5" spans="1:3">
      <c r="A5" s="4" t="s">
        <v>95</v>
      </c>
      <c r="B5" s="5" t="n">
        <v>0</v>
      </c>
      <c r="C5" s="5" t="n">
        <v>0</v>
      </c>
    </row>
    <row r="6" spans="1:3">
      <c r="A6" s="4" t="s">
        <v>96</v>
      </c>
      <c r="B6" s="5" t="n">
        <v>0</v>
      </c>
      <c r="C6" s="5" t="n">
        <v>0</v>
      </c>
    </row>
    <row r="7" spans="1:3">
      <c r="A7" s="4" t="s">
        <v>97</v>
      </c>
      <c r="B7" s="7" t="n">
        <v>0.01</v>
      </c>
      <c r="C7" s="7" t="n">
        <v>0.01</v>
      </c>
    </row>
    <row r="8" spans="1:3">
      <c r="A8" s="4" t="s">
        <v>98</v>
      </c>
      <c r="B8" s="5" t="n">
        <v>500000000</v>
      </c>
      <c r="C8" s="5" t="n">
        <v>500000000</v>
      </c>
    </row>
    <row r="9" spans="1:3">
      <c r="A9" s="4" t="s">
        <v>99</v>
      </c>
      <c r="B9" s="5" t="n">
        <v>215107229</v>
      </c>
      <c r="C9" s="5" t="n">
        <v>214694165</v>
      </c>
    </row>
    <row r="10" spans="1:3">
      <c r="A10" s="4" t="s">
        <v>100</v>
      </c>
      <c r="B10" s="5" t="n">
        <v>215107229</v>
      </c>
      <c r="C10" s="5" t="n">
        <v>214694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0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14</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21</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28</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249407</v>
      </c>
    </row>
    <row r="5" spans="1:3">
      <c r="A5" s="4" t="s">
        <v>104</v>
      </c>
      <c r="C5" s="6" t="n">
        <v>247678</v>
      </c>
    </row>
    <row r="6" spans="1:3">
      <c r="A6" s="4" t="s">
        <v>105</v>
      </c>
      <c r="B6" s="5" t="n">
        <v>7316</v>
      </c>
      <c r="C6" s="5" t="n">
        <v>7193</v>
      </c>
    </row>
    <row r="7" spans="1:3">
      <c r="A7" s="4" t="s">
        <v>106</v>
      </c>
      <c r="B7" s="5" t="n">
        <v>283482</v>
      </c>
      <c r="C7" s="5" t="n">
        <v>287864</v>
      </c>
    </row>
    <row r="8" spans="1:3">
      <c r="A8" s="3" t="s">
        <v>107</v>
      </c>
    </row>
    <row r="9" spans="1:3">
      <c r="A9" s="4" t="s">
        <v>108</v>
      </c>
      <c r="B9" s="5" t="n">
        <v>8078</v>
      </c>
      <c r="C9" s="5" t="n">
        <v>9249</v>
      </c>
    </row>
    <row r="10" spans="1:3">
      <c r="A10" s="4" t="s">
        <v>109</v>
      </c>
      <c r="B10" s="5" t="n">
        <v>15988</v>
      </c>
      <c r="C10" s="5" t="n">
        <v>17240</v>
      </c>
    </row>
    <row r="11" spans="1:3">
      <c r="A11" s="4" t="s">
        <v>110</v>
      </c>
      <c r="B11" s="5" t="n">
        <v>56563</v>
      </c>
      <c r="C11" s="5" t="n">
        <v>58578</v>
      </c>
    </row>
    <row r="12" spans="1:3">
      <c r="A12" s="4" t="s">
        <v>111</v>
      </c>
      <c r="B12" s="5" t="n">
        <v>0</v>
      </c>
      <c r="C12" s="5" t="n">
        <v>13000</v>
      </c>
    </row>
    <row r="13" spans="1:3">
      <c r="A13" s="4" t="s">
        <v>112</v>
      </c>
      <c r="B13" s="5" t="n">
        <v>97132</v>
      </c>
      <c r="C13" s="5" t="n">
        <v>117089</v>
      </c>
    </row>
    <row r="14" spans="1:3">
      <c r="A14" s="4" t="s">
        <v>113</v>
      </c>
      <c r="B14" s="5" t="n">
        <v>186350</v>
      </c>
      <c r="C14" s="5" t="n">
        <v>170775</v>
      </c>
    </row>
    <row r="15" spans="1:3">
      <c r="A15" s="3" t="s">
        <v>114</v>
      </c>
    </row>
    <row r="16" spans="1:3">
      <c r="A16" s="4" t="s">
        <v>115</v>
      </c>
      <c r="B16" s="5" t="n">
        <v>-72004</v>
      </c>
      <c r="C16" s="5" t="n">
        <v>-76728</v>
      </c>
    </row>
    <row r="17" spans="1:3">
      <c r="A17" s="4" t="s">
        <v>116</v>
      </c>
      <c r="B17" s="5" t="n">
        <v>196</v>
      </c>
      <c r="C17" s="5" t="n">
        <v>89</v>
      </c>
    </row>
    <row r="18" spans="1:3">
      <c r="A18" s="4" t="s">
        <v>117</v>
      </c>
      <c r="B18" s="5" t="n">
        <v>-17329</v>
      </c>
      <c r="C18" s="5" t="n">
        <v>0</v>
      </c>
    </row>
    <row r="19" spans="1:3">
      <c r="A19" s="4" t="s">
        <v>118</v>
      </c>
      <c r="B19" s="5" t="n">
        <v>-89137</v>
      </c>
      <c r="C19" s="5" t="n">
        <v>-76639</v>
      </c>
    </row>
    <row r="20" spans="1:3">
      <c r="A20" s="4" t="s">
        <v>119</v>
      </c>
      <c r="B20" s="5" t="n">
        <v>97213</v>
      </c>
      <c r="C20" s="5" t="n">
        <v>94136</v>
      </c>
    </row>
    <row r="21" spans="1:3">
      <c r="A21" s="4" t="s">
        <v>120</v>
      </c>
      <c r="B21" s="5" t="n">
        <v>319</v>
      </c>
      <c r="C21" s="5" t="n">
        <v>1126</v>
      </c>
    </row>
    <row r="22" spans="1:3">
      <c r="A22" s="4" t="s">
        <v>121</v>
      </c>
      <c r="B22" s="6" t="n">
        <v>96894</v>
      </c>
      <c r="C22" s="6" t="n">
        <v>93010</v>
      </c>
    </row>
    <row r="23" spans="1:3">
      <c r="A23" s="3" t="s">
        <v>122</v>
      </c>
    </row>
    <row r="24" spans="1:3">
      <c r="A24" s="4" t="s">
        <v>123</v>
      </c>
      <c r="B24" s="7" t="n">
        <v>0.45</v>
      </c>
      <c r="C24" s="7" t="n">
        <v>0.43</v>
      </c>
    </row>
    <row r="25" spans="1:3">
      <c r="A25" s="4" t="s">
        <v>124</v>
      </c>
      <c r="B25" s="7" t="n">
        <v>0.45</v>
      </c>
      <c r="C25" s="7" t="n">
        <v>0.43</v>
      </c>
    </row>
    <row r="26" spans="1:3">
      <c r="A26" s="4" t="s">
        <v>125</v>
      </c>
    </row>
    <row r="27" spans="1:3">
      <c r="A27" s="3" t="s">
        <v>103</v>
      </c>
    </row>
    <row r="28" spans="1:3">
      <c r="A28" s="4" t="s">
        <v>106</v>
      </c>
      <c r="B28" s="6" t="n">
        <v>256723</v>
      </c>
      <c r="C28" s="6" t="n">
        <v>254871</v>
      </c>
    </row>
    <row r="29" spans="1:3">
      <c r="A29" s="4" t="s">
        <v>126</v>
      </c>
    </row>
    <row r="30" spans="1:3">
      <c r="A30" s="3" t="s">
        <v>103</v>
      </c>
    </row>
    <row r="31" spans="1:3">
      <c r="A31" s="4" t="s">
        <v>106</v>
      </c>
      <c r="B31" s="5" t="n">
        <v>26759</v>
      </c>
      <c r="C31" s="5" t="n">
        <v>32993</v>
      </c>
    </row>
    <row r="32" spans="1:3">
      <c r="A32" s="3" t="s">
        <v>107</v>
      </c>
    </row>
    <row r="33" spans="1:3">
      <c r="A33" s="4" t="s">
        <v>126</v>
      </c>
      <c r="B33" s="6" t="n">
        <v>16503</v>
      </c>
      <c r="C33" s="6" t="n">
        <v>19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0"/>
  </cols>
  <sheetData>
    <row r="1" spans="1:5">
      <c r="A1" s="1" t="s">
        <v>290</v>
      </c>
      <c r="B1" s="2" t="s">
        <v>291</v>
      </c>
      <c r="C1" s="2" t="s">
        <v>292</v>
      </c>
      <c r="D1" s="2" t="s">
        <v>293</v>
      </c>
      <c r="E1" s="2" t="s">
        <v>294</v>
      </c>
    </row>
    <row r="2" spans="1:5">
      <c r="A2" s="3" t="s">
        <v>180</v>
      </c>
    </row>
    <row r="3" spans="1:5">
      <c r="A3" s="4" t="s">
        <v>295</v>
      </c>
      <c r="E3" s="5" t="n">
        <v>44</v>
      </c>
    </row>
    <row r="4" spans="1:5">
      <c r="A4" s="4" t="s">
        <v>296</v>
      </c>
      <c r="E4" s="5" t="n">
        <v>41</v>
      </c>
    </row>
    <row r="5" spans="1:5">
      <c r="A5" s="4" t="s">
        <v>297</v>
      </c>
      <c r="E5" s="5" t="n">
        <v>16</v>
      </c>
    </row>
    <row r="6" spans="1:5">
      <c r="A6" s="4" t="s">
        <v>298</v>
      </c>
      <c r="E6" s="4" t="s">
        <v>299</v>
      </c>
    </row>
    <row r="7" spans="1:5">
      <c r="A7" s="4" t="s">
        <v>300</v>
      </c>
    </row>
    <row r="8" spans="1:5">
      <c r="A8" s="3" t="s">
        <v>180</v>
      </c>
    </row>
    <row r="9" spans="1:5">
      <c r="A9" s="4" t="s">
        <v>301</v>
      </c>
      <c r="E9" s="4" t="s">
        <v>302</v>
      </c>
    </row>
    <row r="10" spans="1:5">
      <c r="A10" s="4" t="s">
        <v>303</v>
      </c>
      <c r="E10" s="5" t="n">
        <v>4</v>
      </c>
    </row>
    <row r="11" spans="1:5">
      <c r="A11" s="4" t="s">
        <v>304</v>
      </c>
      <c r="E11" s="4" t="s">
        <v>305</v>
      </c>
    </row>
    <row r="12" spans="1:5">
      <c r="A12" s="4" t="s">
        <v>296</v>
      </c>
      <c r="E12" s="5" t="n">
        <v>19</v>
      </c>
    </row>
    <row r="13" spans="1:5">
      <c r="A13" s="4" t="s">
        <v>306</v>
      </c>
    </row>
    <row r="14" spans="1:5">
      <c r="A14" s="3" t="s">
        <v>180</v>
      </c>
    </row>
    <row r="15" spans="1:5">
      <c r="A15" s="4" t="s">
        <v>301</v>
      </c>
      <c r="E15" s="4" t="s">
        <v>307</v>
      </c>
    </row>
    <row r="16" spans="1:5">
      <c r="A16" s="4" t="s">
        <v>303</v>
      </c>
      <c r="E16" s="5" t="n">
        <v>5</v>
      </c>
    </row>
    <row r="17" spans="1:5">
      <c r="A17" s="4" t="s">
        <v>304</v>
      </c>
      <c r="E17" s="4" t="s">
        <v>305</v>
      </c>
    </row>
    <row r="18" spans="1:5">
      <c r="A18" s="4" t="s">
        <v>296</v>
      </c>
      <c r="E18" s="5" t="n">
        <v>12</v>
      </c>
    </row>
    <row r="19" spans="1:5">
      <c r="A19" s="4" t="s">
        <v>308</v>
      </c>
    </row>
    <row r="20" spans="1:5">
      <c r="A20" s="3" t="s">
        <v>180</v>
      </c>
    </row>
    <row r="21" spans="1:5">
      <c r="A21" s="4" t="s">
        <v>301</v>
      </c>
      <c r="E21" s="4" t="s">
        <v>307</v>
      </c>
    </row>
    <row r="22" spans="1:5">
      <c r="A22" s="4" t="s">
        <v>303</v>
      </c>
      <c r="E22" s="5" t="n">
        <v>5</v>
      </c>
    </row>
    <row r="23" spans="1:5">
      <c r="A23" s="4" t="s">
        <v>296</v>
      </c>
      <c r="E23" s="5" t="n">
        <v>3</v>
      </c>
    </row>
    <row r="24" spans="1:5">
      <c r="A24" s="4" t="s">
        <v>309</v>
      </c>
    </row>
    <row r="25" spans="1:5">
      <c r="A25" s="3" t="s">
        <v>180</v>
      </c>
    </row>
    <row r="26" spans="1:5">
      <c r="A26" s="4" t="s">
        <v>301</v>
      </c>
      <c r="E26" s="4" t="s">
        <v>302</v>
      </c>
    </row>
    <row r="27" spans="1:5">
      <c r="A27" s="4" t="s">
        <v>303</v>
      </c>
      <c r="E27" s="5" t="n">
        <v>4</v>
      </c>
    </row>
    <row r="28" spans="1:5">
      <c r="A28" s="4" t="s">
        <v>304</v>
      </c>
      <c r="E28" s="4" t="s">
        <v>305</v>
      </c>
    </row>
    <row r="29" spans="1:5">
      <c r="A29" s="4" t="s">
        <v>296</v>
      </c>
      <c r="E29" s="5" t="n">
        <v>5</v>
      </c>
    </row>
    <row r="30" spans="1:5">
      <c r="A30" s="4" t="s">
        <v>310</v>
      </c>
    </row>
    <row r="31" spans="1:5">
      <c r="A31" s="3" t="s">
        <v>180</v>
      </c>
    </row>
    <row r="32" spans="1:5">
      <c r="A32" s="4" t="s">
        <v>311</v>
      </c>
      <c r="D32" s="6" t="n">
        <v>4800</v>
      </c>
    </row>
    <row r="33" spans="1:5">
      <c r="A33" s="4" t="s">
        <v>312</v>
      </c>
    </row>
    <row r="34" spans="1:5">
      <c r="A34" s="3" t="s">
        <v>180</v>
      </c>
    </row>
    <row r="35" spans="1:5">
      <c r="A35" s="4" t="s">
        <v>313</v>
      </c>
      <c r="B35" s="6" t="n">
        <v>250</v>
      </c>
    </row>
    <row r="36" spans="1:5">
      <c r="A36" s="4" t="s">
        <v>314</v>
      </c>
    </row>
    <row r="37" spans="1:5">
      <c r="A37" s="3" t="s">
        <v>180</v>
      </c>
    </row>
    <row r="38" spans="1:5">
      <c r="A38" s="4" t="s">
        <v>313</v>
      </c>
      <c r="C38" s="6" t="n">
        <v>964</v>
      </c>
    </row>
    <row r="39" spans="1:5">
      <c r="A39" s="4" t="s">
        <v>315</v>
      </c>
    </row>
    <row r="40" spans="1:5">
      <c r="A40" s="3" t="s">
        <v>180</v>
      </c>
    </row>
    <row r="41" spans="1:5">
      <c r="A41" s="4" t="s">
        <v>295</v>
      </c>
      <c r="E41" s="5" t="n">
        <v>4</v>
      </c>
    </row>
    <row r="42" spans="1:5">
      <c r="A42" s="4" t="s">
        <v>316</v>
      </c>
    </row>
    <row r="43" spans="1:5">
      <c r="A43" s="3" t="s">
        <v>180</v>
      </c>
    </row>
    <row r="44" spans="1:5">
      <c r="A44" s="4" t="s">
        <v>296</v>
      </c>
      <c r="E44" s="5" t="n">
        <v>32</v>
      </c>
    </row>
    <row r="45" spans="1:5">
      <c r="A45" s="4" t="s">
        <v>317</v>
      </c>
    </row>
    <row r="46" spans="1:5">
      <c r="A46" s="3" t="s">
        <v>180</v>
      </c>
    </row>
    <row r="47" spans="1:5">
      <c r="A47" s="4" t="s">
        <v>318</v>
      </c>
      <c r="C47" s="6" t="n">
        <v>246</v>
      </c>
    </row>
    <row r="48" spans="1:5">
      <c r="A48" s="4" t="s">
        <v>319</v>
      </c>
    </row>
    <row r="49" spans="1:5">
      <c r="A49" s="3" t="s">
        <v>180</v>
      </c>
    </row>
    <row r="50" spans="1:5">
      <c r="A50" s="4" t="s">
        <v>318</v>
      </c>
      <c r="B50" s="8" t="n">
        <v>5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20</v>
      </c>
      <c r="B1" s="2" t="s">
        <v>2</v>
      </c>
      <c r="C1" s="2" t="s">
        <v>57</v>
      </c>
      <c r="D1" s="2" t="s">
        <v>321</v>
      </c>
    </row>
    <row r="2" spans="1:4">
      <c r="A2" s="3" t="s">
        <v>178</v>
      </c>
    </row>
    <row r="3" spans="1:4">
      <c r="A3" s="4" t="s">
        <v>179</v>
      </c>
      <c r="B3" s="6" t="n">
        <v>835027</v>
      </c>
    </row>
    <row r="4" spans="1:4">
      <c r="A4" s="4" t="s">
        <v>76</v>
      </c>
      <c r="B4" s="6" t="n">
        <v>183298</v>
      </c>
      <c r="C4" s="6" t="n">
        <v>183971</v>
      </c>
    </row>
    <row r="5" spans="1:4">
      <c r="A5" s="4" t="s">
        <v>322</v>
      </c>
    </row>
    <row r="6" spans="1:4">
      <c r="A6" s="3" t="s">
        <v>178</v>
      </c>
    </row>
    <row r="7" spans="1:4">
      <c r="A7" s="4" t="s">
        <v>76</v>
      </c>
      <c r="D7" s="6" t="n">
        <v>20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29"/>
    <col customWidth="1" max="3" min="3" width="21"/>
  </cols>
  <sheetData>
    <row r="1" spans="1:3">
      <c r="A1" s="1" t="s">
        <v>323</v>
      </c>
      <c r="B1" s="2" t="s">
        <v>324</v>
      </c>
      <c r="C1" s="2" t="s">
        <v>325</v>
      </c>
    </row>
    <row r="2" spans="1:3">
      <c r="A2" s="3" t="s">
        <v>326</v>
      </c>
    </row>
    <row r="3" spans="1:3">
      <c r="A3" s="4" t="s">
        <v>327</v>
      </c>
      <c r="B3" s="5" t="n">
        <v>41</v>
      </c>
    </row>
    <row r="4" spans="1:3">
      <c r="A4" s="4" t="s">
        <v>328</v>
      </c>
      <c r="B4" s="6" t="n">
        <v>8301496</v>
      </c>
      <c r="C4" s="6" t="n">
        <v>8301496</v>
      </c>
    </row>
    <row r="5" spans="1:3">
      <c r="A5" s="4" t="s">
        <v>329</v>
      </c>
      <c r="B5" s="5" t="n">
        <v>-1255220</v>
      </c>
      <c r="C5" s="5" t="n">
        <v>-1200941</v>
      </c>
    </row>
    <row r="6" spans="1:3">
      <c r="A6" s="4" t="s">
        <v>59</v>
      </c>
      <c r="B6" s="5" t="n">
        <v>7046276</v>
      </c>
      <c r="C6" s="5" t="n">
        <v>7100555</v>
      </c>
    </row>
    <row r="7" spans="1:3">
      <c r="A7" s="4" t="s">
        <v>330</v>
      </c>
    </row>
    <row r="8" spans="1:3">
      <c r="A8" s="3" t="s">
        <v>326</v>
      </c>
    </row>
    <row r="9" spans="1:3">
      <c r="A9" s="4" t="s">
        <v>328</v>
      </c>
      <c r="B9" s="5" t="n">
        <v>2552285</v>
      </c>
      <c r="C9" s="5" t="n">
        <v>2552285</v>
      </c>
    </row>
    <row r="10" spans="1:3">
      <c r="A10" s="4" t="s">
        <v>331</v>
      </c>
    </row>
    <row r="11" spans="1:3">
      <c r="A11" s="3" t="s">
        <v>326</v>
      </c>
    </row>
    <row r="12" spans="1:3">
      <c r="A12" s="4" t="s">
        <v>328</v>
      </c>
      <c r="B12" s="6" t="n">
        <v>5749211</v>
      </c>
      <c r="C12" s="6" t="n">
        <v>57492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2</v>
      </c>
      <c r="B1" s="2" t="s">
        <v>2</v>
      </c>
      <c r="C1" s="2" t="s">
        <v>57</v>
      </c>
    </row>
    <row r="2" spans="1:3">
      <c r="A2" s="3" t="s">
        <v>333</v>
      </c>
    </row>
    <row r="3" spans="1:3">
      <c r="A3" s="4" t="s">
        <v>334</v>
      </c>
      <c r="B3" s="6" t="n">
        <v>266928</v>
      </c>
      <c r="C3" s="6" t="n">
        <v>266282</v>
      </c>
    </row>
    <row r="4" spans="1:3">
      <c r="A4" s="4" t="s">
        <v>329</v>
      </c>
      <c r="B4" s="5" t="n">
        <v>-174485</v>
      </c>
      <c r="C4" s="5" t="n">
        <v>-172202</v>
      </c>
    </row>
    <row r="5" spans="1:3">
      <c r="A5" s="4" t="s">
        <v>335</v>
      </c>
      <c r="B5" s="5" t="n">
        <v>92443</v>
      </c>
      <c r="C5" s="5" t="n">
        <v>94080</v>
      </c>
    </row>
    <row r="6" spans="1:3">
      <c r="A6" s="4" t="s">
        <v>330</v>
      </c>
    </row>
    <row r="7" spans="1:3">
      <c r="A7" s="3" t="s">
        <v>333</v>
      </c>
    </row>
    <row r="8" spans="1:3">
      <c r="A8" s="4" t="s">
        <v>334</v>
      </c>
      <c r="B8" s="5" t="n">
        <v>30499</v>
      </c>
      <c r="C8" s="5" t="n">
        <v>30492</v>
      </c>
    </row>
    <row r="9" spans="1:3">
      <c r="A9" s="4" t="s">
        <v>331</v>
      </c>
    </row>
    <row r="10" spans="1:3">
      <c r="A10" s="3" t="s">
        <v>333</v>
      </c>
    </row>
    <row r="11" spans="1:3">
      <c r="A11" s="4" t="s">
        <v>334</v>
      </c>
      <c r="B11" s="5" t="n">
        <v>116904</v>
      </c>
      <c r="C11" s="5" t="n">
        <v>116904</v>
      </c>
    </row>
    <row r="12" spans="1:3">
      <c r="A12" s="4" t="s">
        <v>336</v>
      </c>
    </row>
    <row r="13" spans="1:3">
      <c r="A13" s="3" t="s">
        <v>333</v>
      </c>
    </row>
    <row r="14" spans="1:3">
      <c r="A14" s="4" t="s">
        <v>334</v>
      </c>
      <c r="B14" s="5" t="n">
        <v>119091</v>
      </c>
      <c r="C14" s="5" t="n">
        <v>118766</v>
      </c>
    </row>
    <row r="15" spans="1:3">
      <c r="A15" s="4" t="s">
        <v>337</v>
      </c>
    </row>
    <row r="16" spans="1:3">
      <c r="A16" s="3" t="s">
        <v>333</v>
      </c>
    </row>
    <row r="17" spans="1:3">
      <c r="A17" s="4" t="s">
        <v>334</v>
      </c>
      <c r="B17" s="6" t="n">
        <v>434</v>
      </c>
      <c r="C17" s="6" t="n">
        <v>1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2"/>
  </cols>
  <sheetData>
    <row r="1" spans="1:4">
      <c r="A1" s="1" t="s">
        <v>338</v>
      </c>
      <c r="B1" s="2" t="s">
        <v>291</v>
      </c>
      <c r="C1" s="2" t="s">
        <v>292</v>
      </c>
      <c r="D1" s="2" t="s">
        <v>339</v>
      </c>
    </row>
    <row r="2" spans="1:4">
      <c r="A2" s="3" t="s">
        <v>340</v>
      </c>
    </row>
    <row r="3" spans="1:4">
      <c r="A3" s="4" t="s">
        <v>341</v>
      </c>
      <c r="D3" s="5" t="n">
        <v>2</v>
      </c>
    </row>
    <row r="4" spans="1:4">
      <c r="A4" s="4" t="s">
        <v>315</v>
      </c>
    </row>
    <row r="5" spans="1:4">
      <c r="A5" s="3" t="s">
        <v>340</v>
      </c>
    </row>
    <row r="6" spans="1:4">
      <c r="A6" s="4" t="s">
        <v>342</v>
      </c>
      <c r="B6" s="4" t="s">
        <v>343</v>
      </c>
      <c r="D6" s="4" t="s">
        <v>344</v>
      </c>
    </row>
    <row r="7" spans="1:4">
      <c r="A7" s="4" t="s">
        <v>345</v>
      </c>
    </row>
    <row r="8" spans="1:4">
      <c r="A8" s="3" t="s">
        <v>340</v>
      </c>
    </row>
    <row r="9" spans="1:4">
      <c r="A9" s="4" t="s">
        <v>346</v>
      </c>
      <c r="C9" s="6" t="n">
        <v>246</v>
      </c>
    </row>
    <row r="10" spans="1:4">
      <c r="A10" s="4" t="s">
        <v>347</v>
      </c>
    </row>
    <row r="11" spans="1:4">
      <c r="A11" s="3" t="s">
        <v>340</v>
      </c>
    </row>
    <row r="12" spans="1:4">
      <c r="A12" s="4" t="s">
        <v>346</v>
      </c>
      <c r="B12" s="8" t="n">
        <v>57.7</v>
      </c>
    </row>
    <row r="13" spans="1:4">
      <c r="A13" s="4" t="s">
        <v>348</v>
      </c>
    </row>
    <row r="14" spans="1:4">
      <c r="A14" s="3" t="s">
        <v>340</v>
      </c>
    </row>
    <row r="15" spans="1:4">
      <c r="A15" s="4" t="s">
        <v>346</v>
      </c>
      <c r="C15" s="5" t="n">
        <v>246</v>
      </c>
    </row>
    <row r="16" spans="1:4">
      <c r="A16" s="4" t="s">
        <v>349</v>
      </c>
    </row>
    <row r="17" spans="1:4">
      <c r="A17" s="3" t="s">
        <v>340</v>
      </c>
    </row>
    <row r="18" spans="1:4">
      <c r="A18" s="4" t="s">
        <v>346</v>
      </c>
      <c r="B18" s="9" t="n">
        <v>57.7</v>
      </c>
    </row>
    <row r="19" spans="1:4">
      <c r="A19" s="4" t="s">
        <v>350</v>
      </c>
    </row>
    <row r="20" spans="1:4">
      <c r="A20" s="3" t="s">
        <v>340</v>
      </c>
    </row>
    <row r="21" spans="1:4">
      <c r="A21" s="4" t="s">
        <v>351</v>
      </c>
      <c r="C21" s="6" t="n">
        <v>246</v>
      </c>
    </row>
    <row r="22" spans="1:4">
      <c r="A22" s="4" t="s">
        <v>315</v>
      </c>
    </row>
    <row r="23" spans="1:4">
      <c r="A23" s="3" t="s">
        <v>340</v>
      </c>
    </row>
    <row r="24" spans="1:4">
      <c r="A24" s="4" t="s">
        <v>351</v>
      </c>
      <c r="B24" s="8" t="n">
        <v>57.7</v>
      </c>
    </row>
    <row r="25" spans="1:4">
      <c r="A25" s="4" t="s">
        <v>352</v>
      </c>
    </row>
    <row r="26" spans="1:4">
      <c r="A26" s="3" t="s">
        <v>340</v>
      </c>
    </row>
    <row r="27" spans="1:4">
      <c r="A27" s="4" t="s">
        <v>342</v>
      </c>
      <c r="C27" s="4" t="s">
        <v>353</v>
      </c>
    </row>
    <row r="28" spans="1:4">
      <c r="A28" s="4" t="s">
        <v>354</v>
      </c>
    </row>
    <row r="29" spans="1:4">
      <c r="A29" s="3" t="s">
        <v>340</v>
      </c>
    </row>
    <row r="30" spans="1:4">
      <c r="A30" s="4" t="s">
        <v>342</v>
      </c>
      <c r="C30" s="4" t="s">
        <v>3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7"/>
  </cols>
  <sheetData>
    <row r="1" spans="1:5">
      <c r="A1" s="1" t="s">
        <v>356</v>
      </c>
      <c r="B1" s="2" t="s">
        <v>357</v>
      </c>
      <c r="C1" s="2" t="s">
        <v>358</v>
      </c>
      <c r="D1" s="2" t="s">
        <v>359</v>
      </c>
      <c r="E1" s="2" t="s">
        <v>360</v>
      </c>
    </row>
    <row r="2" spans="1:5">
      <c r="A2" s="3" t="s">
        <v>361</v>
      </c>
    </row>
    <row r="3" spans="1:5">
      <c r="A3" s="4" t="s">
        <v>111</v>
      </c>
      <c r="D3" s="6" t="n">
        <v>13000</v>
      </c>
    </row>
    <row r="4" spans="1:5">
      <c r="A4" s="4" t="s">
        <v>362</v>
      </c>
    </row>
    <row r="5" spans="1:5">
      <c r="A5" s="3" t="s">
        <v>361</v>
      </c>
    </row>
    <row r="6" spans="1:5">
      <c r="A6" s="4" t="s">
        <v>363</v>
      </c>
      <c r="C6" s="6" t="n">
        <v>43000</v>
      </c>
    </row>
    <row r="7" spans="1:5">
      <c r="A7" s="4" t="s">
        <v>364</v>
      </c>
      <c r="C7" s="4" t="s">
        <v>305</v>
      </c>
    </row>
    <row r="8" spans="1:5">
      <c r="A8" s="4" t="s">
        <v>342</v>
      </c>
      <c r="C8" s="4" t="s">
        <v>365</v>
      </c>
    </row>
    <row r="9" spans="1:5">
      <c r="A9" s="4" t="s">
        <v>366</v>
      </c>
    </row>
    <row r="10" spans="1:5">
      <c r="A10" s="3" t="s">
        <v>361</v>
      </c>
    </row>
    <row r="11" spans="1:5">
      <c r="A11" s="4" t="s">
        <v>363</v>
      </c>
      <c r="B11" s="6" t="n">
        <v>13000</v>
      </c>
    </row>
    <row r="12" spans="1:5">
      <c r="A12" s="4" t="s">
        <v>364</v>
      </c>
      <c r="B12" s="4" t="s">
        <v>367</v>
      </c>
    </row>
    <row r="13" spans="1:5">
      <c r="A13" s="4" t="s">
        <v>342</v>
      </c>
      <c r="B13" s="4" t="s">
        <v>368</v>
      </c>
    </row>
    <row r="14" spans="1:5">
      <c r="A14" s="4" t="s">
        <v>369</v>
      </c>
    </row>
    <row r="15" spans="1:5">
      <c r="A15" s="3" t="s">
        <v>361</v>
      </c>
    </row>
    <row r="16" spans="1:5">
      <c r="A16" s="4" t="s">
        <v>301</v>
      </c>
      <c r="E16" s="4" t="s">
        <v>302</v>
      </c>
    </row>
    <row r="17" spans="1:5">
      <c r="A17" s="4" t="s">
        <v>303</v>
      </c>
      <c r="E17" s="5" t="n">
        <v>4</v>
      </c>
    </row>
    <row r="18" spans="1:5">
      <c r="A18" s="4" t="s">
        <v>304</v>
      </c>
      <c r="E18" s="4" t="s">
        <v>3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3" t="s">
        <v>372</v>
      </c>
    </row>
    <row r="3" spans="1:2">
      <c r="A3" s="4" t="s">
        <v>61</v>
      </c>
      <c r="B3" s="6" t="n">
        <v>835027</v>
      </c>
    </row>
    <row r="4" spans="1:2">
      <c r="A4" s="4" t="s">
        <v>373</v>
      </c>
    </row>
    <row r="5" spans="1:2">
      <c r="A5" s="3" t="s">
        <v>372</v>
      </c>
    </row>
    <row r="6" spans="1:2">
      <c r="A6" s="4" t="s">
        <v>61</v>
      </c>
      <c r="B6" s="5" t="n">
        <v>183376</v>
      </c>
    </row>
    <row r="7" spans="1:2">
      <c r="A7" s="4" t="s">
        <v>62</v>
      </c>
    </row>
    <row r="8" spans="1:2">
      <c r="A8" s="3" t="s">
        <v>372</v>
      </c>
    </row>
    <row r="9" spans="1:2">
      <c r="A9" s="4" t="s">
        <v>61</v>
      </c>
      <c r="B9" s="6" t="n">
        <v>6516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57</v>
      </c>
    </row>
    <row r="3" spans="1:3">
      <c r="A3" s="3" t="s">
        <v>375</v>
      </c>
    </row>
    <row r="4" spans="1:3">
      <c r="A4" s="4" t="s">
        <v>62</v>
      </c>
      <c r="C4" s="6" t="n">
        <v>838734</v>
      </c>
    </row>
    <row r="5" spans="1:3">
      <c r="A5" s="4" t="s">
        <v>376</v>
      </c>
    </row>
    <row r="6" spans="1:3">
      <c r="A6" s="3" t="s">
        <v>375</v>
      </c>
    </row>
    <row r="7" spans="1:3">
      <c r="A7" s="4" t="s">
        <v>377</v>
      </c>
      <c r="B7" s="4" t="s">
        <v>307</v>
      </c>
    </row>
    <row r="8" spans="1:3">
      <c r="A8" s="4" t="s">
        <v>378</v>
      </c>
    </row>
    <row r="9" spans="1:3">
      <c r="A9" s="3" t="s">
        <v>375</v>
      </c>
    </row>
    <row r="10" spans="1:3">
      <c r="A10" s="4" t="s">
        <v>377</v>
      </c>
      <c r="B10" s="4" t="s">
        <v>379</v>
      </c>
    </row>
    <row r="11" spans="1:3">
      <c r="A11" s="4" t="s">
        <v>62</v>
      </c>
    </row>
    <row r="12" spans="1:3">
      <c r="A12" s="3" t="s">
        <v>375</v>
      </c>
    </row>
    <row r="13" spans="1:3">
      <c r="A13" s="4" t="s">
        <v>380</v>
      </c>
      <c r="B13" s="6" t="n">
        <v>694077</v>
      </c>
      <c r="C13" s="5" t="n">
        <v>694077</v>
      </c>
    </row>
    <row r="14" spans="1:3">
      <c r="A14" s="4" t="s">
        <v>381</v>
      </c>
      <c r="B14" s="5" t="n">
        <v>-42426</v>
      </c>
      <c r="C14" s="5" t="n">
        <v>-39406</v>
      </c>
    </row>
    <row r="15" spans="1:3">
      <c r="A15" s="4" t="s">
        <v>62</v>
      </c>
      <c r="B15" s="5" t="n">
        <v>651651</v>
      </c>
      <c r="C15" s="6" t="n">
        <v>654671</v>
      </c>
    </row>
    <row r="16" spans="1:3">
      <c r="A16" s="3" t="s">
        <v>382</v>
      </c>
    </row>
    <row r="17" spans="1:3">
      <c r="A17" s="4" t="s">
        <v>383</v>
      </c>
      <c r="B17" s="5" t="n">
        <v>9061</v>
      </c>
    </row>
    <row r="18" spans="1:3">
      <c r="A18" s="4" t="s">
        <v>55</v>
      </c>
      <c r="B18" s="5" t="n">
        <v>12081</v>
      </c>
    </row>
    <row r="19" spans="1:3">
      <c r="A19" s="4" t="s">
        <v>384</v>
      </c>
      <c r="B19" s="5" t="n">
        <v>12081</v>
      </c>
    </row>
    <row r="20" spans="1:3">
      <c r="A20" s="4" t="s">
        <v>385</v>
      </c>
      <c r="B20" s="5" t="n">
        <v>12081</v>
      </c>
    </row>
    <row r="21" spans="1:3">
      <c r="A21" s="4" t="s">
        <v>386</v>
      </c>
      <c r="B21" s="5" t="n">
        <v>12081</v>
      </c>
    </row>
    <row r="22" spans="1:3">
      <c r="A22" s="4" t="s">
        <v>387</v>
      </c>
      <c r="B22" s="6" t="n">
        <v>5942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7</v>
      </c>
    </row>
    <row r="2" spans="1:3">
      <c r="A2" s="3" t="s">
        <v>389</v>
      </c>
    </row>
    <row r="3" spans="1:3">
      <c r="A3" s="4" t="s">
        <v>383</v>
      </c>
      <c r="B3" s="6" t="n">
        <v>10343</v>
      </c>
    </row>
    <row r="4" spans="1:3">
      <c r="A4" s="4" t="s">
        <v>55</v>
      </c>
      <c r="B4" s="5" t="n">
        <v>13752</v>
      </c>
    </row>
    <row r="5" spans="1:3">
      <c r="A5" s="4" t="s">
        <v>384</v>
      </c>
      <c r="B5" s="5" t="n">
        <v>13704</v>
      </c>
    </row>
    <row r="6" spans="1:3">
      <c r="A6" s="4" t="s">
        <v>385</v>
      </c>
      <c r="B6" s="5" t="n">
        <v>13638</v>
      </c>
    </row>
    <row r="7" spans="1:3">
      <c r="A7" s="4" t="s">
        <v>386</v>
      </c>
      <c r="B7" s="5" t="n">
        <v>13617</v>
      </c>
    </row>
    <row r="8" spans="1:3">
      <c r="A8" s="4" t="s">
        <v>387</v>
      </c>
      <c r="B8" s="5" t="n">
        <v>644059</v>
      </c>
    </row>
    <row r="9" spans="1:3">
      <c r="A9" s="4" t="s">
        <v>390</v>
      </c>
      <c r="B9" s="5" t="n">
        <v>709113</v>
      </c>
    </row>
    <row r="10" spans="1:3">
      <c r="A10" s="4" t="s">
        <v>391</v>
      </c>
      <c r="B10" s="5" t="n">
        <v>-525815</v>
      </c>
    </row>
    <row r="11" spans="1:3">
      <c r="A11" s="4" t="s">
        <v>392</v>
      </c>
      <c r="B11" s="6" t="n">
        <v>183298</v>
      </c>
      <c r="C11" s="6" t="n">
        <v>1839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102</v>
      </c>
    </row>
    <row r="3" spans="1:3">
      <c r="A3" s="3" t="s">
        <v>372</v>
      </c>
    </row>
    <row r="4" spans="1:3">
      <c r="A4" s="4" t="s">
        <v>394</v>
      </c>
      <c r="B4" s="6" t="n">
        <v>3695</v>
      </c>
      <c r="C4" s="6" t="n">
        <v>3893</v>
      </c>
    </row>
    <row r="5" spans="1:3">
      <c r="A5" s="4" t="s">
        <v>395</v>
      </c>
      <c r="B5" s="5" t="n">
        <v>1462</v>
      </c>
      <c r="C5" s="5" t="n">
        <v>2436</v>
      </c>
    </row>
    <row r="6" spans="1:3">
      <c r="A6" s="4" t="s">
        <v>396</v>
      </c>
      <c r="B6" s="5" t="n">
        <v>227</v>
      </c>
      <c r="C6" s="5" t="n">
        <v>238</v>
      </c>
    </row>
    <row r="7" spans="1:3">
      <c r="A7" s="4" t="s">
        <v>397</v>
      </c>
      <c r="B7" s="5" t="n">
        <v>8404</v>
      </c>
      <c r="C7" s="5" t="n">
        <v>9657</v>
      </c>
    </row>
    <row r="8" spans="1:3">
      <c r="A8" s="4" t="s">
        <v>62</v>
      </c>
    </row>
    <row r="9" spans="1:3">
      <c r="A9" s="3" t="s">
        <v>372</v>
      </c>
    </row>
    <row r="10" spans="1:3">
      <c r="A10" s="4" t="s">
        <v>398</v>
      </c>
      <c r="B10" s="6" t="n">
        <v>3020</v>
      </c>
      <c r="C10" s="6" t="n">
        <v>30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127</v>
      </c>
      <c r="B1" s="2" t="s">
        <v>128</v>
      </c>
      <c r="C1" s="2" t="s">
        <v>129</v>
      </c>
      <c r="D1" s="2" t="s">
        <v>130</v>
      </c>
      <c r="E1" s="2" t="s">
        <v>131</v>
      </c>
    </row>
    <row r="2" spans="1:5">
      <c r="A2" s="4" t="s">
        <v>132</v>
      </c>
      <c r="B2" s="7" t="n">
        <v>0.7</v>
      </c>
    </row>
    <row r="3" spans="1:5">
      <c r="A3" s="4" t="s">
        <v>133</v>
      </c>
      <c r="B3" s="6" t="n">
        <v>2074245</v>
      </c>
      <c r="C3" s="6" t="n">
        <v>2147</v>
      </c>
      <c r="D3" s="6" t="n">
        <v>3959383</v>
      </c>
      <c r="E3" s="6" t="n">
        <v>-1887285</v>
      </c>
    </row>
    <row r="4" spans="1:5">
      <c r="A4" s="4" t="s">
        <v>134</v>
      </c>
      <c r="B4" s="5" t="n">
        <v>214694165</v>
      </c>
      <c r="C4" s="5" t="n">
        <v>214694165</v>
      </c>
    </row>
    <row r="5" spans="1:5">
      <c r="A5" s="3" t="s">
        <v>135</v>
      </c>
    </row>
    <row r="6" spans="1:5">
      <c r="A6" s="4" t="s">
        <v>121</v>
      </c>
      <c r="B6" s="6" t="n">
        <v>96894</v>
      </c>
    </row>
    <row r="7" spans="1:5">
      <c r="A7" s="4" t="s">
        <v>136</v>
      </c>
      <c r="B7" s="6" t="n">
        <v>2012305</v>
      </c>
    </row>
    <row r="8" spans="1:5">
      <c r="A8" s="4" t="s">
        <v>137</v>
      </c>
      <c r="B8" s="5" t="n">
        <v>2151072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399</v>
      </c>
      <c r="B1" s="2" t="s">
        <v>2</v>
      </c>
    </row>
    <row r="2" spans="1:2">
      <c r="A2" s="3" t="s">
        <v>200</v>
      </c>
    </row>
    <row r="3" spans="1:2">
      <c r="A3" s="4" t="s">
        <v>400</v>
      </c>
      <c r="B3" s="4" t="s">
        <v>401</v>
      </c>
    </row>
    <row r="4" spans="1:2">
      <c r="A4" s="4" t="s">
        <v>402</v>
      </c>
      <c r="B4" s="4" t="s">
        <v>4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371</v>
      </c>
    </row>
    <row r="3" spans="1:2">
      <c r="A3" s="3" t="s">
        <v>200</v>
      </c>
    </row>
    <row r="4" spans="1:2">
      <c r="A4" s="4" t="s">
        <v>405</v>
      </c>
      <c r="B4" s="6" t="n">
        <v>488</v>
      </c>
    </row>
    <row r="5" spans="1:2">
      <c r="A5" s="4" t="s">
        <v>406</v>
      </c>
      <c r="B5" s="6" t="n">
        <v>1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7</v>
      </c>
      <c r="B1" s="2" t="s">
        <v>2</v>
      </c>
      <c r="C1" s="2" t="s">
        <v>57</v>
      </c>
    </row>
    <row r="2" spans="1:3">
      <c r="A2" s="3" t="s">
        <v>408</v>
      </c>
    </row>
    <row r="3" spans="1:3">
      <c r="A3" s="4" t="s">
        <v>409</v>
      </c>
      <c r="B3" s="6" t="n">
        <v>958000</v>
      </c>
    </row>
    <row r="4" spans="1:3">
      <c r="A4" s="4" t="s">
        <v>410</v>
      </c>
      <c r="C4" s="6" t="n">
        <v>989000</v>
      </c>
    </row>
    <row r="5" spans="1:3">
      <c r="A5" s="4" t="s">
        <v>411</v>
      </c>
      <c r="B5" s="5" t="n">
        <v>6299558000</v>
      </c>
      <c r="C5" s="5" t="n">
        <v>5786163000</v>
      </c>
    </row>
    <row r="6" spans="1:3">
      <c r="A6" s="4" t="s">
        <v>412</v>
      </c>
      <c r="B6" s="5" t="n">
        <v>-43844000</v>
      </c>
      <c r="C6" s="5" t="n">
        <v>-48201000</v>
      </c>
    </row>
    <row r="7" spans="1:3">
      <c r="A7" s="4" t="s">
        <v>413</v>
      </c>
      <c r="B7" s="5" t="n">
        <v>6255714000</v>
      </c>
      <c r="C7" s="5" t="n">
        <v>5737962000</v>
      </c>
    </row>
    <row r="8" spans="1:3">
      <c r="A8" s="4" t="s">
        <v>414</v>
      </c>
    </row>
    <row r="9" spans="1:3">
      <c r="A9" s="3" t="s">
        <v>408</v>
      </c>
    </row>
    <row r="10" spans="1:3">
      <c r="A10" s="4" t="s">
        <v>415</v>
      </c>
      <c r="B10" s="5" t="n">
        <v>1174600000</v>
      </c>
      <c r="C10" s="5" t="n">
        <v>46000000</v>
      </c>
    </row>
    <row r="11" spans="1:3">
      <c r="A11" s="4" t="s">
        <v>416</v>
      </c>
    </row>
    <row r="12" spans="1:3">
      <c r="A12" s="3" t="s">
        <v>408</v>
      </c>
    </row>
    <row r="13" spans="1:3">
      <c r="A13" s="4" t="s">
        <v>415</v>
      </c>
      <c r="B13" s="5" t="n">
        <v>449000000</v>
      </c>
      <c r="C13" s="5" t="n">
        <v>449000000</v>
      </c>
    </row>
    <row r="14" spans="1:3">
      <c r="A14" s="4" t="s">
        <v>417</v>
      </c>
    </row>
    <row r="15" spans="1:3">
      <c r="A15" s="3" t="s">
        <v>408</v>
      </c>
    </row>
    <row r="16" spans="1:3">
      <c r="A16" s="4" t="s">
        <v>415</v>
      </c>
      <c r="B16" s="5" t="n">
        <v>0</v>
      </c>
      <c r="C16" s="5" t="n">
        <v>215174000</v>
      </c>
    </row>
    <row r="17" spans="1:3">
      <c r="A17" s="4" t="s">
        <v>363</v>
      </c>
      <c r="B17" s="6" t="n">
        <v>1000000000</v>
      </c>
      <c r="C17" s="6" t="n">
        <v>1000000000</v>
      </c>
    </row>
    <row r="18" spans="1:3">
      <c r="A18" s="4" t="s">
        <v>342</v>
      </c>
      <c r="B18" s="4" t="s">
        <v>418</v>
      </c>
      <c r="C18" s="4" t="s">
        <v>418</v>
      </c>
    </row>
    <row r="19" spans="1:3">
      <c r="A19" s="4" t="s">
        <v>419</v>
      </c>
    </row>
    <row r="20" spans="1:3">
      <c r="A20" s="3" t="s">
        <v>408</v>
      </c>
    </row>
    <row r="21" spans="1:3">
      <c r="A21" s="4" t="s">
        <v>415</v>
      </c>
      <c r="B21" s="6" t="n">
        <v>0</v>
      </c>
      <c r="C21" s="6" t="n">
        <v>400000000</v>
      </c>
    </row>
    <row r="22" spans="1:3">
      <c r="A22" s="4" t="s">
        <v>363</v>
      </c>
      <c r="B22" s="6" t="n">
        <v>400000000</v>
      </c>
      <c r="C22" s="6" t="n">
        <v>400000000</v>
      </c>
    </row>
    <row r="23" spans="1:3">
      <c r="A23" s="4" t="s">
        <v>342</v>
      </c>
      <c r="B23" s="4" t="s">
        <v>420</v>
      </c>
      <c r="C23" s="4" t="s">
        <v>420</v>
      </c>
    </row>
    <row r="24" spans="1:3">
      <c r="A24" s="4" t="s">
        <v>421</v>
      </c>
    </row>
    <row r="25" spans="1:3">
      <c r="A25" s="3" t="s">
        <v>408</v>
      </c>
    </row>
    <row r="26" spans="1:3">
      <c r="A26" s="4" t="s">
        <v>415</v>
      </c>
      <c r="B26" s="6" t="n">
        <v>500000000</v>
      </c>
      <c r="C26" s="6" t="n">
        <v>500000000</v>
      </c>
    </row>
    <row r="27" spans="1:3">
      <c r="A27" s="4" t="s">
        <v>363</v>
      </c>
      <c r="B27" s="6" t="n">
        <v>500000000</v>
      </c>
      <c r="C27" s="6" t="n">
        <v>500000000</v>
      </c>
    </row>
    <row r="28" spans="1:3">
      <c r="A28" s="4" t="s">
        <v>342</v>
      </c>
      <c r="B28" s="4" t="s">
        <v>422</v>
      </c>
      <c r="C28" s="4" t="s">
        <v>422</v>
      </c>
    </row>
    <row r="29" spans="1:3">
      <c r="A29" s="4" t="s">
        <v>423</v>
      </c>
    </row>
    <row r="30" spans="1:3">
      <c r="A30" s="3" t="s">
        <v>408</v>
      </c>
    </row>
    <row r="31" spans="1:3">
      <c r="A31" s="4" t="s">
        <v>415</v>
      </c>
      <c r="B31" s="6" t="n">
        <v>400000000</v>
      </c>
      <c r="C31" s="6" t="n">
        <v>400000000</v>
      </c>
    </row>
    <row r="32" spans="1:3">
      <c r="A32" s="4" t="s">
        <v>363</v>
      </c>
      <c r="B32" s="6" t="n">
        <v>400000000</v>
      </c>
      <c r="C32" s="6" t="n">
        <v>400000000</v>
      </c>
    </row>
    <row r="33" spans="1:3">
      <c r="A33" s="4" t="s">
        <v>342</v>
      </c>
      <c r="B33" s="4" t="s">
        <v>424</v>
      </c>
      <c r="C33" s="4" t="s">
        <v>424</v>
      </c>
    </row>
    <row r="34" spans="1:3">
      <c r="A34" s="4" t="s">
        <v>425</v>
      </c>
    </row>
    <row r="35" spans="1:3">
      <c r="A35" s="3" t="s">
        <v>408</v>
      </c>
    </row>
    <row r="36" spans="1:3">
      <c r="A36" s="4" t="s">
        <v>415</v>
      </c>
      <c r="B36" s="6" t="n">
        <v>850000000</v>
      </c>
      <c r="C36" s="6" t="n">
        <v>850000000</v>
      </c>
    </row>
    <row r="37" spans="1:3">
      <c r="A37" s="4" t="s">
        <v>363</v>
      </c>
      <c r="B37" s="6" t="n">
        <v>850000000</v>
      </c>
      <c r="C37" s="6" t="n">
        <v>850000000</v>
      </c>
    </row>
    <row r="38" spans="1:3">
      <c r="A38" s="4" t="s">
        <v>342</v>
      </c>
      <c r="B38" s="4" t="s">
        <v>426</v>
      </c>
      <c r="C38" s="4" t="s">
        <v>426</v>
      </c>
    </row>
    <row r="39" spans="1:3">
      <c r="A39" s="4" t="s">
        <v>427</v>
      </c>
    </row>
    <row r="40" spans="1:3">
      <c r="A40" s="3" t="s">
        <v>408</v>
      </c>
    </row>
    <row r="41" spans="1:3">
      <c r="A41" s="4" t="s">
        <v>415</v>
      </c>
      <c r="B41" s="6" t="n">
        <v>975000000</v>
      </c>
      <c r="C41" s="6" t="n">
        <v>975000000</v>
      </c>
    </row>
    <row r="42" spans="1:3">
      <c r="A42" s="4" t="s">
        <v>363</v>
      </c>
      <c r="B42" s="6" t="n">
        <v>975000000</v>
      </c>
      <c r="C42" s="6" t="n">
        <v>975000000</v>
      </c>
    </row>
    <row r="43" spans="1:3">
      <c r="A43" s="4" t="s">
        <v>342</v>
      </c>
      <c r="B43" s="4" t="s">
        <v>422</v>
      </c>
      <c r="C43" s="4" t="s">
        <v>422</v>
      </c>
    </row>
    <row r="44" spans="1:3">
      <c r="A44" s="4" t="s">
        <v>428</v>
      </c>
    </row>
    <row r="45" spans="1:3">
      <c r="A45" s="3" t="s">
        <v>408</v>
      </c>
    </row>
    <row r="46" spans="1:3">
      <c r="A46" s="4" t="s">
        <v>415</v>
      </c>
      <c r="B46" s="6" t="n">
        <v>500000000</v>
      </c>
      <c r="C46" s="6" t="n">
        <v>500000000</v>
      </c>
    </row>
    <row r="47" spans="1:3">
      <c r="A47" s="4" t="s">
        <v>363</v>
      </c>
      <c r="B47" s="6" t="n">
        <v>500000000</v>
      </c>
      <c r="C47" s="6" t="n">
        <v>500000000</v>
      </c>
    </row>
    <row r="48" spans="1:3">
      <c r="A48" s="4" t="s">
        <v>342</v>
      </c>
      <c r="B48" s="4" t="s">
        <v>429</v>
      </c>
      <c r="C48" s="4" t="s">
        <v>429</v>
      </c>
    </row>
    <row r="49" spans="1:3">
      <c r="A49" s="4" t="s">
        <v>430</v>
      </c>
    </row>
    <row r="50" spans="1:3">
      <c r="A50" s="3" t="s">
        <v>408</v>
      </c>
    </row>
    <row r="51" spans="1:3">
      <c r="A51" s="4" t="s">
        <v>415</v>
      </c>
      <c r="B51" s="6" t="n">
        <v>750000000</v>
      </c>
      <c r="C51" s="6" t="n">
        <v>750000000</v>
      </c>
    </row>
    <row r="52" spans="1:3">
      <c r="A52" s="4" t="s">
        <v>363</v>
      </c>
      <c r="B52" s="6" t="n">
        <v>750000000</v>
      </c>
      <c r="C52" s="6" t="n">
        <v>750000000</v>
      </c>
    </row>
    <row r="53" spans="1:3">
      <c r="A53" s="4" t="s">
        <v>342</v>
      </c>
      <c r="B53" s="4" t="s">
        <v>431</v>
      </c>
      <c r="C53" s="4" t="s">
        <v>431</v>
      </c>
    </row>
    <row r="54" spans="1:3">
      <c r="A54" s="4" t="s">
        <v>432</v>
      </c>
    </row>
    <row r="55" spans="1:3">
      <c r="A55" s="3" t="s">
        <v>408</v>
      </c>
    </row>
    <row r="56" spans="1:3">
      <c r="A56" s="4" t="s">
        <v>415</v>
      </c>
      <c r="B56" s="6" t="n">
        <v>700000000</v>
      </c>
      <c r="C56" s="6" t="n">
        <v>700000000</v>
      </c>
    </row>
    <row r="57" spans="1:3">
      <c r="A57" s="4" t="s">
        <v>363</v>
      </c>
      <c r="B57" s="6" t="n">
        <v>700000000</v>
      </c>
      <c r="C57" s="6" t="n">
        <v>700000000</v>
      </c>
    </row>
    <row r="58" spans="1:3">
      <c r="A58" s="4" t="s">
        <v>342</v>
      </c>
      <c r="B58" s="4" t="s">
        <v>433</v>
      </c>
      <c r="C58" s="4" t="s">
        <v>433</v>
      </c>
    </row>
    <row r="59" spans="1:3">
      <c r="A59" s="4" t="s">
        <v>414</v>
      </c>
    </row>
    <row r="60" spans="1:3">
      <c r="A60" s="3" t="s">
        <v>408</v>
      </c>
    </row>
    <row r="61" spans="1:3">
      <c r="A61" s="4" t="s">
        <v>434</v>
      </c>
      <c r="B61" s="6" t="n">
        <v>1175000000</v>
      </c>
      <c r="C61" s="6" t="n">
        <v>117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57</v>
      </c>
    </row>
    <row r="2" spans="1:3">
      <c r="A2" s="3" t="s">
        <v>436</v>
      </c>
    </row>
    <row r="3" spans="1:3">
      <c r="A3" s="4" t="s">
        <v>437</v>
      </c>
      <c r="B3" s="6" t="n">
        <v>131</v>
      </c>
    </row>
    <row r="4" spans="1:3">
      <c r="A4" s="4" t="s">
        <v>438</v>
      </c>
      <c r="B4" s="5" t="n">
        <v>449281</v>
      </c>
    </row>
    <row r="5" spans="1:3">
      <c r="A5" s="4" t="s">
        <v>439</v>
      </c>
      <c r="B5" s="5" t="n">
        <v>2074909</v>
      </c>
    </row>
    <row r="6" spans="1:3">
      <c r="A6" s="4" t="s">
        <v>440</v>
      </c>
      <c r="B6" s="5" t="n">
        <v>3775237</v>
      </c>
    </row>
    <row r="7" spans="1:3">
      <c r="A7" s="4" t="s">
        <v>441</v>
      </c>
      <c r="B7" s="6" t="n">
        <v>6299558</v>
      </c>
      <c r="C7" s="6" t="n">
        <v>57861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2</v>
      </c>
      <c r="B1" s="2" t="s">
        <v>1</v>
      </c>
    </row>
    <row r="2" spans="1:3">
      <c r="B2" s="2" t="s">
        <v>2</v>
      </c>
      <c r="C2" s="2" t="s">
        <v>57</v>
      </c>
    </row>
    <row r="3" spans="1:3">
      <c r="A3" s="3" t="s">
        <v>408</v>
      </c>
    </row>
    <row r="4" spans="1:3">
      <c r="A4" s="4" t="s">
        <v>443</v>
      </c>
      <c r="B4" s="6" t="n">
        <v>400000</v>
      </c>
    </row>
    <row r="5" spans="1:3">
      <c r="A5" s="4" t="s">
        <v>444</v>
      </c>
      <c r="B5" s="5" t="n">
        <v>0</v>
      </c>
    </row>
    <row r="6" spans="1:3">
      <c r="A6" s="4" t="s">
        <v>445</v>
      </c>
    </row>
    <row r="7" spans="1:3">
      <c r="A7" s="3" t="s">
        <v>408</v>
      </c>
    </row>
    <row r="8" spans="1:3">
      <c r="A8" s="4" t="s">
        <v>415</v>
      </c>
      <c r="B8" s="5" t="n">
        <v>1623600000</v>
      </c>
    </row>
    <row r="9" spans="1:3">
      <c r="A9" s="4" t="s">
        <v>446</v>
      </c>
    </row>
    <row r="10" spans="1:3">
      <c r="A10" s="3" t="s">
        <v>408</v>
      </c>
    </row>
    <row r="11" spans="1:3">
      <c r="A11" s="4" t="s">
        <v>434</v>
      </c>
      <c r="B11" s="5" t="n">
        <v>1175000000</v>
      </c>
      <c r="C11" s="6" t="n">
        <v>1175000000</v>
      </c>
    </row>
    <row r="12" spans="1:3">
      <c r="A12" s="4" t="s">
        <v>447</v>
      </c>
      <c r="B12" s="5" t="n">
        <v>1174600000</v>
      </c>
    </row>
    <row r="13" spans="1:3">
      <c r="A13" s="4" t="s">
        <v>416</v>
      </c>
    </row>
    <row r="14" spans="1:3">
      <c r="A14" s="3" t="s">
        <v>408</v>
      </c>
    </row>
    <row r="15" spans="1:3">
      <c r="A15" s="4" t="s">
        <v>434</v>
      </c>
      <c r="B15" s="5" t="n">
        <v>449000000</v>
      </c>
    </row>
    <row r="16" spans="1:3">
      <c r="A16" s="4" t="s">
        <v>447</v>
      </c>
      <c r="B16" s="6" t="n">
        <v>449000000</v>
      </c>
    </row>
    <row r="17" spans="1:3">
      <c r="A17" s="4" t="s">
        <v>448</v>
      </c>
    </row>
    <row r="18" spans="1:3">
      <c r="A18" s="3" t="s">
        <v>408</v>
      </c>
    </row>
    <row r="19" spans="1:3">
      <c r="A19" s="4" t="s">
        <v>449</v>
      </c>
      <c r="B19" s="4" t="s">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7"/>
    <col customWidth="1" max="3" min="3" width="14"/>
    <col customWidth="1" max="4" min="4" width="14"/>
  </cols>
  <sheetData>
    <row r="1" spans="1:4">
      <c r="A1" s="1" t="s">
        <v>451</v>
      </c>
      <c r="B1" s="2" t="s">
        <v>1</v>
      </c>
    </row>
    <row r="2" spans="1:4">
      <c r="B2" s="2" t="s">
        <v>2</v>
      </c>
      <c r="C2" s="2" t="s">
        <v>102</v>
      </c>
      <c r="D2" s="2" t="s">
        <v>57</v>
      </c>
    </row>
    <row r="3" spans="1:4">
      <c r="A3" s="3" t="s">
        <v>408</v>
      </c>
    </row>
    <row r="4" spans="1:4">
      <c r="A4" s="4" t="s">
        <v>117</v>
      </c>
      <c r="B4" s="6" t="n">
        <v>17329000</v>
      </c>
      <c r="C4" s="6" t="n">
        <v>0</v>
      </c>
    </row>
    <row r="5" spans="1:4">
      <c r="A5" s="4" t="s">
        <v>452</v>
      </c>
    </row>
    <row r="6" spans="1:4">
      <c r="A6" s="3" t="s">
        <v>408</v>
      </c>
    </row>
    <row r="7" spans="1:4">
      <c r="A7" s="4" t="s">
        <v>363</v>
      </c>
      <c r="B7" s="5" t="n">
        <v>400000000</v>
      </c>
      <c r="D7" s="6" t="n">
        <v>400000000</v>
      </c>
    </row>
    <row r="8" spans="1:4">
      <c r="A8" s="4" t="s">
        <v>415</v>
      </c>
      <c r="B8" s="5" t="n">
        <v>400000000</v>
      </c>
      <c r="D8" s="5" t="n">
        <v>400000000</v>
      </c>
    </row>
    <row r="9" spans="1:4">
      <c r="A9" s="4" t="s">
        <v>453</v>
      </c>
    </row>
    <row r="10" spans="1:4">
      <c r="A10" s="3" t="s">
        <v>408</v>
      </c>
    </row>
    <row r="11" spans="1:4">
      <c r="A11" s="4" t="s">
        <v>363</v>
      </c>
      <c r="B11" s="5" t="n">
        <v>700000000</v>
      </c>
      <c r="D11" s="5" t="n">
        <v>700000000</v>
      </c>
    </row>
    <row r="12" spans="1:4">
      <c r="A12" s="4" t="s">
        <v>415</v>
      </c>
      <c r="B12" s="5" t="n">
        <v>700000000</v>
      </c>
      <c r="D12" s="5" t="n">
        <v>700000000</v>
      </c>
    </row>
    <row r="13" spans="1:4">
      <c r="A13" s="4" t="s">
        <v>454</v>
      </c>
    </row>
    <row r="14" spans="1:4">
      <c r="A14" s="3" t="s">
        <v>408</v>
      </c>
    </row>
    <row r="15" spans="1:4">
      <c r="A15" s="4" t="s">
        <v>363</v>
      </c>
      <c r="B15" s="5" t="n">
        <v>1000000000</v>
      </c>
      <c r="D15" s="5" t="n">
        <v>1000000000</v>
      </c>
    </row>
    <row r="16" spans="1:4">
      <c r="A16" s="4" t="s">
        <v>415</v>
      </c>
      <c r="B16" s="5" t="n">
        <v>0</v>
      </c>
      <c r="D16" s="6" t="n">
        <v>215174000</v>
      </c>
    </row>
    <row r="17" spans="1:4">
      <c r="A17" s="4" t="s">
        <v>455</v>
      </c>
    </row>
    <row r="18" spans="1:4">
      <c r="A18" s="3" t="s">
        <v>408</v>
      </c>
    </row>
    <row r="19" spans="1:4">
      <c r="A19" s="4" t="s">
        <v>415</v>
      </c>
      <c r="B19" s="6" t="n">
        <v>4675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7</v>
      </c>
    </row>
    <row r="2" spans="1:3">
      <c r="A2" s="4" t="s">
        <v>457</v>
      </c>
    </row>
    <row r="3" spans="1:3">
      <c r="A3" s="3" t="s">
        <v>458</v>
      </c>
    </row>
    <row r="4" spans="1:3">
      <c r="A4" s="4" t="s">
        <v>63</v>
      </c>
      <c r="B4" s="6" t="n">
        <v>559545</v>
      </c>
      <c r="C4" s="6" t="n">
        <v>26823</v>
      </c>
    </row>
    <row r="5" spans="1:3">
      <c r="A5" s="4" t="s">
        <v>459</v>
      </c>
      <c r="B5" s="5" t="n">
        <v>23654</v>
      </c>
      <c r="C5" s="5" t="n">
        <v>28855</v>
      </c>
    </row>
    <row r="6" spans="1:3">
      <c r="A6" s="3" t="s">
        <v>460</v>
      </c>
    </row>
    <row r="7" spans="1:3">
      <c r="A7" s="4" t="s">
        <v>445</v>
      </c>
      <c r="B7" s="5" t="n">
        <v>1623600</v>
      </c>
      <c r="C7" s="5" t="n">
        <v>495000</v>
      </c>
    </row>
    <row r="8" spans="1:3">
      <c r="A8" s="4" t="s">
        <v>461</v>
      </c>
      <c r="B8" s="5" t="n">
        <v>4675000</v>
      </c>
      <c r="C8" s="5" t="n">
        <v>5290174</v>
      </c>
    </row>
    <row r="9" spans="1:3">
      <c r="A9" s="4" t="s">
        <v>462</v>
      </c>
    </row>
    <row r="10" spans="1:3">
      <c r="A10" s="3" t="s">
        <v>458</v>
      </c>
    </row>
    <row r="11" spans="1:3">
      <c r="A11" s="4" t="s">
        <v>63</v>
      </c>
      <c r="B11" s="5" t="n">
        <v>559545</v>
      </c>
      <c r="C11" s="5" t="n">
        <v>26823</v>
      </c>
    </row>
    <row r="12" spans="1:3">
      <c r="A12" s="4" t="s">
        <v>459</v>
      </c>
      <c r="B12" s="5" t="n">
        <v>23654</v>
      </c>
      <c r="C12" s="5" t="n">
        <v>28855</v>
      </c>
    </row>
    <row r="13" spans="1:3">
      <c r="A13" s="3" t="s">
        <v>460</v>
      </c>
    </row>
    <row r="14" spans="1:3">
      <c r="A14" s="4" t="s">
        <v>445</v>
      </c>
      <c r="B14" s="5" t="n">
        <v>1605640</v>
      </c>
      <c r="C14" s="5" t="n">
        <v>493533</v>
      </c>
    </row>
    <row r="15" spans="1:3">
      <c r="A15" s="4" t="s">
        <v>461</v>
      </c>
      <c r="B15" s="5" t="n">
        <v>4052813</v>
      </c>
      <c r="C15" s="5" t="n">
        <v>5707996</v>
      </c>
    </row>
    <row r="16" spans="1:3">
      <c r="A16" s="4" t="s">
        <v>463</v>
      </c>
    </row>
    <row r="17" spans="1:3">
      <c r="A17" s="3" t="s">
        <v>458</v>
      </c>
    </row>
    <row r="18" spans="1:3">
      <c r="A18" s="4" t="s">
        <v>89</v>
      </c>
      <c r="B18" s="5" t="n">
        <v>303684</v>
      </c>
      <c r="C18" s="5" t="n">
        <v>303684</v>
      </c>
    </row>
    <row r="19" spans="1:3">
      <c r="A19" s="4" t="s">
        <v>464</v>
      </c>
    </row>
    <row r="20" spans="1:3">
      <c r="A20" s="3" t="s">
        <v>458</v>
      </c>
    </row>
    <row r="21" spans="1:3">
      <c r="A21" s="4" t="s">
        <v>89</v>
      </c>
      <c r="B21" s="6" t="n">
        <v>303684</v>
      </c>
      <c r="C21" s="6" t="n">
        <v>3036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v>
      </c>
      <c r="C2" s="2" t="s">
        <v>102</v>
      </c>
      <c r="D2" s="2" t="s">
        <v>466</v>
      </c>
    </row>
    <row r="3" spans="1:4">
      <c r="A3" s="3" t="s">
        <v>467</v>
      </c>
    </row>
    <row r="4" spans="1:4">
      <c r="A4" s="4" t="s">
        <v>111</v>
      </c>
      <c r="C4" s="6" t="n">
        <v>13000</v>
      </c>
    </row>
    <row r="5" spans="1:4">
      <c r="A5" s="4" t="s">
        <v>468</v>
      </c>
      <c r="B5" s="6" t="n">
        <v>13000</v>
      </c>
    </row>
    <row r="6" spans="1:4">
      <c r="A6" s="4" t="s">
        <v>469</v>
      </c>
    </row>
    <row r="7" spans="1:4">
      <c r="A7" s="3" t="s">
        <v>467</v>
      </c>
    </row>
    <row r="8" spans="1:4">
      <c r="A8" s="4" t="s">
        <v>470</v>
      </c>
      <c r="B8" s="5" t="n">
        <v>0</v>
      </c>
    </row>
    <row r="9" spans="1:4">
      <c r="A9" s="4" t="s">
        <v>471</v>
      </c>
    </row>
    <row r="10" spans="1:4">
      <c r="A10" s="3" t="s">
        <v>467</v>
      </c>
    </row>
    <row r="11" spans="1:4">
      <c r="A11" s="4" t="s">
        <v>470</v>
      </c>
      <c r="B11" s="5" t="n">
        <v>0</v>
      </c>
    </row>
    <row r="12" spans="1:4">
      <c r="A12" s="4" t="s">
        <v>472</v>
      </c>
    </row>
    <row r="13" spans="1:4">
      <c r="A13" s="3" t="s">
        <v>467</v>
      </c>
    </row>
    <row r="14" spans="1:4">
      <c r="A14" s="4" t="s">
        <v>470</v>
      </c>
      <c r="B14" s="5" t="n">
        <v>0</v>
      </c>
    </row>
    <row r="15" spans="1:4">
      <c r="A15" s="4" t="s">
        <v>366</v>
      </c>
    </row>
    <row r="16" spans="1:4">
      <c r="A16" s="3" t="s">
        <v>467</v>
      </c>
    </row>
    <row r="17" spans="1:4">
      <c r="A17" s="4" t="s">
        <v>363</v>
      </c>
      <c r="D17" s="6" t="n">
        <v>13000</v>
      </c>
    </row>
    <row r="18" spans="1:4">
      <c r="A18" s="4" t="s">
        <v>473</v>
      </c>
    </row>
    <row r="19" spans="1:4">
      <c r="A19" s="3" t="s">
        <v>467</v>
      </c>
    </row>
    <row r="20" spans="1:4">
      <c r="A20" s="4" t="s">
        <v>474</v>
      </c>
      <c r="B20" s="5" t="n">
        <v>0</v>
      </c>
    </row>
    <row r="21" spans="1:4">
      <c r="A21" s="4" t="s">
        <v>475</v>
      </c>
    </row>
    <row r="22" spans="1:4">
      <c r="A22" s="3" t="s">
        <v>467</v>
      </c>
    </row>
    <row r="23" spans="1:4">
      <c r="A23" s="4" t="s">
        <v>474</v>
      </c>
      <c r="B23" s="5" t="n">
        <v>0</v>
      </c>
    </row>
    <row r="24" spans="1:4">
      <c r="A24" s="4" t="s">
        <v>476</v>
      </c>
    </row>
    <row r="25" spans="1:4">
      <c r="A25" s="3" t="s">
        <v>467</v>
      </c>
    </row>
    <row r="26" spans="1:4">
      <c r="A26" s="4" t="s">
        <v>474</v>
      </c>
      <c r="B26"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9"/>
    <col customWidth="1" max="2" min="2" width="35"/>
  </cols>
  <sheetData>
    <row r="1" spans="1:2">
      <c r="A1" s="1" t="s">
        <v>477</v>
      </c>
      <c r="B1" s="2" t="s">
        <v>1</v>
      </c>
    </row>
    <row r="2" spans="1:2">
      <c r="B2" s="2" t="s">
        <v>478</v>
      </c>
    </row>
    <row r="3" spans="1:2">
      <c r="A3" s="3" t="s">
        <v>479</v>
      </c>
    </row>
    <row r="4" spans="1:2">
      <c r="A4" s="4" t="s">
        <v>296</v>
      </c>
      <c r="B4" s="5" t="n">
        <v>41</v>
      </c>
    </row>
    <row r="5" spans="1:2">
      <c r="A5" s="4" t="s">
        <v>480</v>
      </c>
      <c r="B5" s="5" t="n">
        <v>2</v>
      </c>
    </row>
    <row r="6" spans="1:2">
      <c r="A6" s="4" t="s">
        <v>300</v>
      </c>
    </row>
    <row r="7" spans="1:2">
      <c r="A7" s="3" t="s">
        <v>479</v>
      </c>
    </row>
    <row r="8" spans="1:2">
      <c r="A8" s="4" t="s">
        <v>296</v>
      </c>
      <c r="B8" s="5" t="n">
        <v>19</v>
      </c>
    </row>
    <row r="9" spans="1:2">
      <c r="A9" s="4" t="s">
        <v>301</v>
      </c>
      <c r="B9" s="4" t="s">
        <v>302</v>
      </c>
    </row>
    <row r="10" spans="1:2">
      <c r="A10" s="4" t="s">
        <v>303</v>
      </c>
      <c r="B10" s="5" t="n">
        <v>4</v>
      </c>
    </row>
    <row r="11" spans="1:2">
      <c r="A11" s="4" t="s">
        <v>304</v>
      </c>
      <c r="B11" s="4" t="s">
        <v>305</v>
      </c>
    </row>
    <row r="12" spans="1:2">
      <c r="A12" s="4" t="s">
        <v>306</v>
      </c>
    </row>
    <row r="13" spans="1:2">
      <c r="A13" s="3" t="s">
        <v>479</v>
      </c>
    </row>
    <row r="14" spans="1:2">
      <c r="A14" s="4" t="s">
        <v>296</v>
      </c>
      <c r="B14" s="5" t="n">
        <v>12</v>
      </c>
    </row>
    <row r="15" spans="1:2">
      <c r="A15" s="4" t="s">
        <v>301</v>
      </c>
      <c r="B15" s="4" t="s">
        <v>307</v>
      </c>
    </row>
    <row r="16" spans="1:2">
      <c r="A16" s="4" t="s">
        <v>303</v>
      </c>
      <c r="B16" s="5" t="n">
        <v>5</v>
      </c>
    </row>
    <row r="17" spans="1:2">
      <c r="A17" s="4" t="s">
        <v>304</v>
      </c>
      <c r="B17" s="4" t="s">
        <v>305</v>
      </c>
    </row>
    <row r="18" spans="1:2">
      <c r="A18" s="4" t="s">
        <v>309</v>
      </c>
    </row>
    <row r="19" spans="1:2">
      <c r="A19" s="3" t="s">
        <v>479</v>
      </c>
    </row>
    <row r="20" spans="1:2">
      <c r="A20" s="4" t="s">
        <v>296</v>
      </c>
      <c r="B20" s="5" t="n">
        <v>5</v>
      </c>
    </row>
    <row r="21" spans="1:2">
      <c r="A21" s="4" t="s">
        <v>301</v>
      </c>
      <c r="B21" s="4" t="s">
        <v>302</v>
      </c>
    </row>
    <row r="22" spans="1:2">
      <c r="A22" s="4" t="s">
        <v>303</v>
      </c>
      <c r="B22" s="5" t="n">
        <v>4</v>
      </c>
    </row>
    <row r="23" spans="1:2">
      <c r="A23" s="4" t="s">
        <v>304</v>
      </c>
      <c r="B23" s="4" t="s">
        <v>305</v>
      </c>
    </row>
    <row r="24" spans="1:2">
      <c r="A24" s="4" t="s">
        <v>308</v>
      </c>
    </row>
    <row r="25" spans="1:2">
      <c r="A25" s="3" t="s">
        <v>479</v>
      </c>
    </row>
    <row r="26" spans="1:2">
      <c r="A26" s="4" t="s">
        <v>296</v>
      </c>
      <c r="B26" s="5" t="n">
        <v>3</v>
      </c>
    </row>
    <row r="27" spans="1:2">
      <c r="A27" s="4" t="s">
        <v>301</v>
      </c>
      <c r="B27" s="4" t="s">
        <v>307</v>
      </c>
    </row>
    <row r="28" spans="1:2">
      <c r="A28" s="4" t="s">
        <v>303</v>
      </c>
      <c r="B28" s="5" t="n">
        <v>5</v>
      </c>
    </row>
    <row r="29" spans="1:2">
      <c r="A29" s="4" t="s">
        <v>369</v>
      </c>
    </row>
    <row r="30" spans="1:2">
      <c r="A30" s="3" t="s">
        <v>479</v>
      </c>
    </row>
    <row r="31" spans="1:2">
      <c r="A31" s="4" t="s">
        <v>481</v>
      </c>
      <c r="B31" s="4" t="s">
        <v>482</v>
      </c>
    </row>
    <row r="32" spans="1:2">
      <c r="A32" s="4" t="s">
        <v>301</v>
      </c>
      <c r="B32" s="4" t="s">
        <v>302</v>
      </c>
    </row>
    <row r="33" spans="1:2">
      <c r="A33" s="4" t="s">
        <v>303</v>
      </c>
      <c r="B33" s="5" t="n">
        <v>4</v>
      </c>
    </row>
    <row r="34" spans="1:2">
      <c r="A34" s="4" t="s">
        <v>304</v>
      </c>
      <c r="B34" s="4" t="s">
        <v>305</v>
      </c>
    </row>
    <row r="35" spans="1:2">
      <c r="A35" s="4" t="s">
        <v>483</v>
      </c>
    </row>
    <row r="36" spans="1:2">
      <c r="A36" s="3" t="s">
        <v>479</v>
      </c>
    </row>
    <row r="37" spans="1:2">
      <c r="A37" s="4" t="s">
        <v>301</v>
      </c>
      <c r="B37" s="4" t="s">
        <v>307</v>
      </c>
    </row>
    <row r="38" spans="1:2">
      <c r="A38" s="4" t="s">
        <v>484</v>
      </c>
    </row>
    <row r="39" spans="1:2">
      <c r="A39" s="3" t="s">
        <v>479</v>
      </c>
    </row>
    <row r="40" spans="1:2">
      <c r="A40" s="4" t="s">
        <v>485</v>
      </c>
      <c r="B40" s="4" t="s">
        <v>486</v>
      </c>
    </row>
    <row r="41" spans="1:2">
      <c r="A41" s="4" t="s">
        <v>487</v>
      </c>
      <c r="B41" s="4" t="s">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102</v>
      </c>
    </row>
    <row r="3" spans="1:3">
      <c r="A3" s="3" t="s">
        <v>489</v>
      </c>
    </row>
    <row r="4" spans="1:3">
      <c r="A4" s="4" t="s">
        <v>490</v>
      </c>
      <c r="B4" s="6" t="n">
        <v>253483</v>
      </c>
    </row>
    <row r="5" spans="1:3">
      <c r="A5" s="4" t="s">
        <v>146</v>
      </c>
      <c r="B5" s="5" t="n">
        <v>-8644</v>
      </c>
      <c r="C5" s="6" t="n">
        <v>-8644</v>
      </c>
    </row>
    <row r="6" spans="1:3">
      <c r="A6" s="4" t="s">
        <v>491</v>
      </c>
      <c r="B6" s="5" t="n">
        <v>4491</v>
      </c>
    </row>
    <row r="7" spans="1:3">
      <c r="A7" s="4" t="s">
        <v>492</v>
      </c>
      <c r="B7" s="5" t="n">
        <v>77</v>
      </c>
    </row>
    <row r="8" spans="1:3">
      <c r="A8" s="4" t="s">
        <v>493</v>
      </c>
      <c r="B8" s="5" t="n">
        <v>249407</v>
      </c>
    </row>
    <row r="9" spans="1:3">
      <c r="A9" s="4" t="s">
        <v>494</v>
      </c>
    </row>
    <row r="10" spans="1:3">
      <c r="A10" s="3" t="s">
        <v>489</v>
      </c>
    </row>
    <row r="11" spans="1:3">
      <c r="A11" s="4" t="s">
        <v>490</v>
      </c>
      <c r="B11" s="5" t="n">
        <v>167325</v>
      </c>
    </row>
    <row r="12" spans="1:3">
      <c r="A12" s="4" t="s">
        <v>495</v>
      </c>
    </row>
    <row r="13" spans="1:3">
      <c r="A13" s="3" t="s">
        <v>489</v>
      </c>
    </row>
    <row r="14" spans="1:3">
      <c r="A14" s="4" t="s">
        <v>490</v>
      </c>
      <c r="B14" s="5" t="n">
        <v>47592</v>
      </c>
    </row>
    <row r="15" spans="1:3">
      <c r="A15" s="4" t="s">
        <v>496</v>
      </c>
    </row>
    <row r="16" spans="1:3">
      <c r="A16" s="3" t="s">
        <v>489</v>
      </c>
    </row>
    <row r="17" spans="1:3">
      <c r="A17" s="4" t="s">
        <v>490</v>
      </c>
      <c r="B17" s="6" t="n">
        <v>385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02</v>
      </c>
    </row>
    <row r="3" spans="1:3">
      <c r="A3" s="3" t="s">
        <v>139</v>
      </c>
    </row>
    <row r="4" spans="1:3">
      <c r="A4" s="4" t="s">
        <v>121</v>
      </c>
      <c r="B4" s="6" t="n">
        <v>96894</v>
      </c>
      <c r="C4" s="6" t="n">
        <v>93010</v>
      </c>
    </row>
    <row r="5" spans="1:3">
      <c r="A5" s="3" t="s">
        <v>140</v>
      </c>
    </row>
    <row r="6" spans="1:3">
      <c r="A6" s="4" t="s">
        <v>141</v>
      </c>
      <c r="B6" s="5" t="n">
        <v>59583</v>
      </c>
      <c r="C6" s="5" t="n">
        <v>61668</v>
      </c>
    </row>
    <row r="7" spans="1:3">
      <c r="A7" s="4" t="s">
        <v>142</v>
      </c>
      <c r="B7" s="5" t="n">
        <v>2770</v>
      </c>
      <c r="C7" s="5" t="n">
        <v>2891</v>
      </c>
    </row>
    <row r="8" spans="1:3">
      <c r="A8" s="4" t="s">
        <v>143</v>
      </c>
      <c r="B8" s="5" t="n">
        <v>1</v>
      </c>
      <c r="C8" s="5" t="n">
        <v>7</v>
      </c>
    </row>
    <row r="9" spans="1:3">
      <c r="A9" s="4" t="s">
        <v>144</v>
      </c>
      <c r="B9" s="5" t="n">
        <v>38</v>
      </c>
      <c r="C9" s="5" t="n">
        <v>-248</v>
      </c>
    </row>
    <row r="10" spans="1:3">
      <c r="A10" s="4" t="s">
        <v>145</v>
      </c>
      <c r="B10" s="5" t="n">
        <v>4235</v>
      </c>
      <c r="C10" s="5" t="n">
        <v>4325</v>
      </c>
    </row>
    <row r="11" spans="1:3">
      <c r="A11" s="4" t="s">
        <v>146</v>
      </c>
      <c r="B11" s="5" t="n">
        <v>8644</v>
      </c>
      <c r="C11" s="5" t="n">
        <v>8644</v>
      </c>
    </row>
    <row r="12" spans="1:3">
      <c r="A12" s="4" t="s">
        <v>117</v>
      </c>
      <c r="B12" s="5" t="n">
        <v>17329</v>
      </c>
      <c r="C12" s="5" t="n">
        <v>0</v>
      </c>
    </row>
    <row r="13" spans="1:3">
      <c r="A13" s="4" t="s">
        <v>111</v>
      </c>
      <c r="B13" s="5" t="n">
        <v>0</v>
      </c>
      <c r="C13" s="5" t="n">
        <v>13000</v>
      </c>
    </row>
    <row r="14" spans="1:3">
      <c r="A14" s="3" t="s">
        <v>147</v>
      </c>
    </row>
    <row r="15" spans="1:3">
      <c r="A15" s="4" t="s">
        <v>148</v>
      </c>
      <c r="B15" s="5" t="n">
        <v>6467</v>
      </c>
      <c r="C15" s="5" t="n">
        <v>-3346</v>
      </c>
    </row>
    <row r="16" spans="1:3">
      <c r="A16" s="3" t="s">
        <v>149</v>
      </c>
    </row>
    <row r="17" spans="1:3">
      <c r="A17" s="4" t="s">
        <v>71</v>
      </c>
      <c r="B17" s="5" t="n">
        <v>-667</v>
      </c>
      <c r="C17" s="5" t="n">
        <v>-1809</v>
      </c>
    </row>
    <row r="18" spans="1:3">
      <c r="A18" s="4" t="s">
        <v>72</v>
      </c>
      <c r="B18" s="5" t="n">
        <v>1556</v>
      </c>
      <c r="C18" s="5" t="n">
        <v>521</v>
      </c>
    </row>
    <row r="19" spans="1:3">
      <c r="A19" s="4" t="s">
        <v>73</v>
      </c>
      <c r="B19" s="5" t="n">
        <v>16869</v>
      </c>
      <c r="C19" s="5" t="n">
        <v>52962</v>
      </c>
    </row>
    <row r="20" spans="1:3">
      <c r="A20" s="4" t="s">
        <v>74</v>
      </c>
      <c r="B20" s="5" t="n">
        <v>-10667</v>
      </c>
      <c r="C20" s="5" t="n">
        <v>-10162</v>
      </c>
    </row>
    <row r="21" spans="1:3">
      <c r="A21" s="4" t="s">
        <v>150</v>
      </c>
      <c r="B21" s="5" t="n">
        <v>-134</v>
      </c>
      <c r="C21" s="5" t="n">
        <v>276</v>
      </c>
    </row>
    <row r="22" spans="1:3">
      <c r="A22" s="4" t="s">
        <v>151</v>
      </c>
      <c r="B22" s="5" t="n">
        <v>0</v>
      </c>
      <c r="C22" s="5" t="n">
        <v>648</v>
      </c>
    </row>
    <row r="23" spans="1:3">
      <c r="A23" s="4" t="s">
        <v>80</v>
      </c>
      <c r="B23" s="5" t="n">
        <v>-4133</v>
      </c>
      <c r="C23" s="5" t="n">
        <v>-964</v>
      </c>
    </row>
    <row r="24" spans="1:3">
      <c r="A24" s="4" t="s">
        <v>152</v>
      </c>
      <c r="B24" s="5" t="n">
        <v>198785</v>
      </c>
      <c r="C24" s="5" t="n">
        <v>221423</v>
      </c>
    </row>
    <row r="25" spans="1:3">
      <c r="A25" s="3" t="s">
        <v>153</v>
      </c>
    </row>
    <row r="26" spans="1:3">
      <c r="A26" s="4" t="s">
        <v>154</v>
      </c>
      <c r="B26" s="5" t="n">
        <v>-646</v>
      </c>
      <c r="C26" s="5" t="n">
        <v>-530</v>
      </c>
    </row>
    <row r="27" spans="1:3">
      <c r="A27" s="4" t="s">
        <v>155</v>
      </c>
      <c r="B27" s="5" t="n">
        <v>0</v>
      </c>
      <c r="C27" s="5" t="n">
        <v>182</v>
      </c>
    </row>
    <row r="28" spans="1:3">
      <c r="A28" s="4" t="s">
        <v>156</v>
      </c>
      <c r="B28" s="5" t="n">
        <v>-646</v>
      </c>
      <c r="C28" s="5" t="n">
        <v>-348</v>
      </c>
    </row>
    <row r="29" spans="1:3">
      <c r="A29" s="3" t="s">
        <v>157</v>
      </c>
    </row>
    <row r="30" spans="1:3">
      <c r="A30" s="4" t="s">
        <v>158</v>
      </c>
      <c r="B30" s="5" t="n">
        <v>-150796</v>
      </c>
      <c r="C30" s="5" t="n">
        <v>-146202</v>
      </c>
    </row>
    <row r="31" spans="1:3">
      <c r="A31" s="4" t="s">
        <v>159</v>
      </c>
      <c r="B31" s="5" t="n">
        <v>-12583</v>
      </c>
      <c r="C31" s="5" t="n">
        <v>-9056</v>
      </c>
    </row>
    <row r="32" spans="1:3">
      <c r="A32" s="4" t="s">
        <v>160</v>
      </c>
      <c r="B32" s="5" t="n">
        <v>310</v>
      </c>
      <c r="C32" s="5" t="n">
        <v>0</v>
      </c>
    </row>
    <row r="33" spans="1:3">
      <c r="A33" s="4" t="s">
        <v>161</v>
      </c>
      <c r="B33" s="5" t="n">
        <v>1174600</v>
      </c>
      <c r="C33" s="5" t="n">
        <v>62000</v>
      </c>
    </row>
    <row r="34" spans="1:3">
      <c r="A34" s="4" t="s">
        <v>162</v>
      </c>
      <c r="B34" s="5" t="n">
        <v>0</v>
      </c>
      <c r="C34" s="5" t="n">
        <v>-236</v>
      </c>
    </row>
    <row r="35" spans="1:3">
      <c r="A35" s="4" t="s">
        <v>163</v>
      </c>
      <c r="B35" s="5" t="n">
        <v>-661206</v>
      </c>
      <c r="C35" s="5" t="n">
        <v>-123030</v>
      </c>
    </row>
    <row r="36" spans="1:3">
      <c r="A36" s="4" t="s">
        <v>164</v>
      </c>
      <c r="B36" s="5" t="n">
        <v>-15742</v>
      </c>
      <c r="C36" s="5" t="n">
        <v>0</v>
      </c>
    </row>
    <row r="37" spans="1:3">
      <c r="A37" s="4" t="s">
        <v>165</v>
      </c>
      <c r="B37" s="5" t="n">
        <v>334583</v>
      </c>
      <c r="C37" s="5" t="n">
        <v>-216524</v>
      </c>
    </row>
    <row r="38" spans="1:3">
      <c r="A38" s="4" t="s">
        <v>166</v>
      </c>
      <c r="B38" s="5" t="n">
        <v>532722</v>
      </c>
      <c r="C38" s="5" t="n">
        <v>4551</v>
      </c>
    </row>
    <row r="39" spans="1:3">
      <c r="A39" s="4" t="s">
        <v>167</v>
      </c>
      <c r="B39" s="5" t="n">
        <v>26823</v>
      </c>
      <c r="C39" s="5" t="n">
        <v>25783</v>
      </c>
    </row>
    <row r="40" spans="1:3">
      <c r="A40" s="4" t="s">
        <v>168</v>
      </c>
      <c r="B40" s="6" t="n">
        <v>559545</v>
      </c>
      <c r="C40" s="6" t="n">
        <v>303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102</v>
      </c>
    </row>
    <row r="3" spans="1:3">
      <c r="A3" s="3" t="s">
        <v>498</v>
      </c>
    </row>
    <row r="4" spans="1:3">
      <c r="A4" s="4" t="s">
        <v>499</v>
      </c>
      <c r="B4" s="5" t="n">
        <v>215090</v>
      </c>
      <c r="C4" s="5" t="n">
        <v>214626</v>
      </c>
    </row>
    <row r="5" spans="1:3">
      <c r="A5" s="4" t="s">
        <v>500</v>
      </c>
      <c r="B5" s="5" t="n">
        <v>215449</v>
      </c>
      <c r="C5" s="5" t="n">
        <v>215288</v>
      </c>
    </row>
    <row r="6" spans="1:3">
      <c r="A6" s="4" t="s">
        <v>501</v>
      </c>
    </row>
    <row r="7" spans="1:3">
      <c r="A7" s="3" t="s">
        <v>498</v>
      </c>
    </row>
    <row r="8" spans="1:3">
      <c r="A8" s="4" t="s">
        <v>502</v>
      </c>
      <c r="B8" s="5" t="n">
        <v>50</v>
      </c>
      <c r="C8" s="5" t="n">
        <v>54</v>
      </c>
    </row>
    <row r="9" spans="1:3">
      <c r="A9" s="4" t="s">
        <v>503</v>
      </c>
    </row>
    <row r="10" spans="1:3">
      <c r="A10" s="3" t="s">
        <v>498</v>
      </c>
    </row>
    <row r="11" spans="1:3">
      <c r="A11" s="4" t="s">
        <v>502</v>
      </c>
      <c r="B11" s="5" t="n">
        <v>309</v>
      </c>
      <c r="C11" s="5" t="n">
        <v>6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4</v>
      </c>
      <c r="B1" s="2" t="s">
        <v>1</v>
      </c>
    </row>
    <row r="2" spans="1:5">
      <c r="B2" s="2" t="s">
        <v>2</v>
      </c>
      <c r="C2" s="2" t="s">
        <v>505</v>
      </c>
      <c r="D2" s="2" t="s">
        <v>102</v>
      </c>
      <c r="E2" s="2" t="s">
        <v>506</v>
      </c>
    </row>
    <row r="3" spans="1:5">
      <c r="A3" s="3" t="s">
        <v>507</v>
      </c>
    </row>
    <row r="4" spans="1:5">
      <c r="A4" s="4" t="s">
        <v>121</v>
      </c>
      <c r="B4" s="6" t="n">
        <v>96894</v>
      </c>
      <c r="C4" s="6" t="n">
        <v>96894</v>
      </c>
      <c r="D4" s="6" t="n">
        <v>93010</v>
      </c>
      <c r="E4" s="6" t="n">
        <v>93010</v>
      </c>
    </row>
    <row r="5" spans="1:5">
      <c r="A5" s="4" t="s">
        <v>508</v>
      </c>
      <c r="B5" s="5" t="n">
        <v>-144</v>
      </c>
      <c r="D5" s="5" t="n">
        <v>-158</v>
      </c>
    </row>
    <row r="6" spans="1:5">
      <c r="A6" s="4" t="s">
        <v>509</v>
      </c>
      <c r="B6" s="6" t="n">
        <v>96750</v>
      </c>
      <c r="D6" s="6" t="n">
        <v>92852</v>
      </c>
    </row>
    <row r="7" spans="1:5">
      <c r="A7" s="4" t="s">
        <v>499</v>
      </c>
      <c r="B7" s="5" t="n">
        <v>215090000</v>
      </c>
      <c r="D7" s="5" t="n">
        <v>214626000</v>
      </c>
    </row>
    <row r="8" spans="1:5">
      <c r="A8" s="4" t="s">
        <v>510</v>
      </c>
      <c r="B8" s="7" t="n">
        <v>0.45</v>
      </c>
      <c r="D8" s="7" t="n">
        <v>0.43</v>
      </c>
    </row>
    <row r="9" spans="1:5">
      <c r="A9" s="3" t="s">
        <v>511</v>
      </c>
    </row>
    <row r="10" spans="1:5">
      <c r="A10" s="4" t="s">
        <v>121</v>
      </c>
      <c r="B10" s="6" t="n">
        <v>96894</v>
      </c>
      <c r="C10" s="6" t="n">
        <v>96894</v>
      </c>
      <c r="D10" s="6" t="n">
        <v>93010</v>
      </c>
      <c r="E10" s="6" t="n">
        <v>93010</v>
      </c>
    </row>
    <row r="11" spans="1:5">
      <c r="A11" s="4" t="s">
        <v>500</v>
      </c>
      <c r="B11" s="5" t="n">
        <v>215449000</v>
      </c>
      <c r="D11" s="5" t="n">
        <v>215288000</v>
      </c>
    </row>
    <row r="12" spans="1:5">
      <c r="A12" s="4" t="s">
        <v>512</v>
      </c>
      <c r="B12" s="7" t="n">
        <v>0.45</v>
      </c>
      <c r="D12" s="7" t="n">
        <v>0.43</v>
      </c>
    </row>
    <row r="13" spans="1:5">
      <c r="A13" s="4" t="s">
        <v>513</v>
      </c>
      <c r="B13" s="5" t="n">
        <v>70892</v>
      </c>
      <c r="D13" s="5" t="n">
        <v>78483</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515</v>
      </c>
      <c r="C1" s="2" t="s">
        <v>505</v>
      </c>
      <c r="D1" s="2" t="s">
        <v>2</v>
      </c>
    </row>
    <row r="2" spans="1:4">
      <c r="A2" s="3" t="s">
        <v>516</v>
      </c>
    </row>
    <row r="3" spans="1:4">
      <c r="A3" s="4" t="s">
        <v>517</v>
      </c>
      <c r="B3" s="6" t="n">
        <v>600000000</v>
      </c>
    </row>
    <row r="4" spans="1:4">
      <c r="A4" s="4" t="s">
        <v>518</v>
      </c>
      <c r="B4" s="4" t="s">
        <v>519</v>
      </c>
    </row>
    <row r="5" spans="1:4">
      <c r="A5" s="4" t="s">
        <v>520</v>
      </c>
      <c r="B5" s="4" t="s">
        <v>519</v>
      </c>
    </row>
    <row r="6" spans="1:4">
      <c r="A6" s="4" t="s">
        <v>521</v>
      </c>
      <c r="C6" s="5" t="n">
        <v>7971</v>
      </c>
    </row>
    <row r="7" spans="1:4">
      <c r="A7" s="4" t="s">
        <v>522</v>
      </c>
      <c r="D7" s="6" t="n">
        <v>5996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3</v>
      </c>
      <c r="B1" s="2" t="s">
        <v>524</v>
      </c>
      <c r="C1" s="2" t="s">
        <v>525</v>
      </c>
      <c r="D1" s="2" t="s">
        <v>526</v>
      </c>
      <c r="E1" s="2" t="s">
        <v>527</v>
      </c>
      <c r="F1" s="2" t="s">
        <v>2</v>
      </c>
      <c r="G1" s="2" t="s">
        <v>102</v>
      </c>
    </row>
    <row r="2" spans="1:7">
      <c r="A2" s="3" t="s">
        <v>221</v>
      </c>
    </row>
    <row r="3" spans="1:7">
      <c r="A3" s="4" t="s">
        <v>528</v>
      </c>
      <c r="B3" s="7" t="n">
        <v>0.7</v>
      </c>
      <c r="D3" s="7" t="n">
        <v>0.68</v>
      </c>
    </row>
    <row r="4" spans="1:7">
      <c r="A4" s="4" t="s">
        <v>132</v>
      </c>
      <c r="F4" s="7" t="n">
        <v>0.7</v>
      </c>
      <c r="G4" s="7" t="n">
        <v>0.68</v>
      </c>
    </row>
    <row r="5" spans="1:7">
      <c r="A5" s="4" t="s">
        <v>529</v>
      </c>
      <c r="C5" s="6" t="n">
        <v>150574</v>
      </c>
      <c r="E5" s="6" t="n">
        <v>145954</v>
      </c>
    </row>
    <row r="6" spans="1:7">
      <c r="A6" s="4" t="s">
        <v>530</v>
      </c>
      <c r="G6" s="6" t="n">
        <v>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1</v>
      </c>
      <c r="B1" s="2" t="s">
        <v>1</v>
      </c>
    </row>
    <row r="2" spans="1:3">
      <c r="B2" s="2" t="s">
        <v>2</v>
      </c>
      <c r="C2" s="2" t="s">
        <v>102</v>
      </c>
    </row>
    <row r="3" spans="1:3">
      <c r="A3" s="4" t="s">
        <v>501</v>
      </c>
    </row>
    <row r="4" spans="1:3">
      <c r="A4" s="3" t="s">
        <v>145</v>
      </c>
    </row>
    <row r="5" spans="1:3">
      <c r="A5" s="4" t="s">
        <v>532</v>
      </c>
      <c r="B5" s="8" t="n">
        <v>10.8</v>
      </c>
    </row>
    <row r="6" spans="1:3">
      <c r="A6" s="4" t="s">
        <v>533</v>
      </c>
      <c r="B6" s="4" t="s">
        <v>534</v>
      </c>
    </row>
    <row r="7" spans="1:3">
      <c r="A7" s="4" t="s">
        <v>535</v>
      </c>
      <c r="B7" s="8" t="n">
        <v>1.8</v>
      </c>
      <c r="C7" s="6" t="n">
        <v>2</v>
      </c>
    </row>
    <row r="8" spans="1:3">
      <c r="A8" s="4" t="s">
        <v>503</v>
      </c>
    </row>
    <row r="9" spans="1:3">
      <c r="A9" s="3" t="s">
        <v>145</v>
      </c>
    </row>
    <row r="10" spans="1:3">
      <c r="A10" s="4" t="s">
        <v>532</v>
      </c>
      <c r="B10" s="8" t="n">
        <v>18.1</v>
      </c>
    </row>
    <row r="11" spans="1:3">
      <c r="A11" s="4" t="s">
        <v>533</v>
      </c>
      <c r="B11" s="4" t="s">
        <v>536</v>
      </c>
    </row>
    <row r="12" spans="1:3">
      <c r="A12" s="4" t="s">
        <v>535</v>
      </c>
      <c r="B12" s="8" t="n">
        <v>2.4</v>
      </c>
      <c r="C12" s="8" t="n">
        <v>2.3</v>
      </c>
    </row>
    <row r="13" spans="1:3">
      <c r="A13" s="4" t="s">
        <v>537</v>
      </c>
      <c r="B13" s="4" t="s">
        <v>538</v>
      </c>
    </row>
    <row r="14" spans="1:3">
      <c r="A14" s="4" t="s">
        <v>539</v>
      </c>
      <c r="B14" s="4" t="s">
        <v>538</v>
      </c>
    </row>
    <row r="15" spans="1:3">
      <c r="A15" s="4" t="s">
        <v>540</v>
      </c>
      <c r="B15" s="4" t="s">
        <v>541</v>
      </c>
    </row>
    <row r="16" spans="1:3">
      <c r="A16" s="4" t="s">
        <v>542</v>
      </c>
    </row>
    <row r="17" spans="1:3">
      <c r="A17" s="3" t="s">
        <v>145</v>
      </c>
    </row>
    <row r="18" spans="1:3">
      <c r="A18" s="4" t="s">
        <v>543</v>
      </c>
      <c r="B18" s="4" t="s">
        <v>53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44</v>
      </c>
      <c r="B1" s="2" t="s">
        <v>1</v>
      </c>
    </row>
    <row r="2" spans="1:2">
      <c r="B2" s="2" t="s">
        <v>545</v>
      </c>
    </row>
    <row r="3" spans="1:2">
      <c r="A3" s="3" t="s">
        <v>145</v>
      </c>
    </row>
    <row r="4" spans="1:2">
      <c r="A4" s="4" t="s">
        <v>546</v>
      </c>
      <c r="B4" s="5" t="n">
        <v>316971</v>
      </c>
    </row>
    <row r="5" spans="1:2">
      <c r="A5" s="4" t="s">
        <v>547</v>
      </c>
      <c r="B5" s="5" t="n">
        <v>263587</v>
      </c>
    </row>
    <row r="6" spans="1:2">
      <c r="A6" s="4" t="s">
        <v>548</v>
      </c>
      <c r="B6" s="5" t="n">
        <v>-251390</v>
      </c>
    </row>
    <row r="7" spans="1:2">
      <c r="A7" s="4" t="s">
        <v>549</v>
      </c>
      <c r="B7" s="5" t="n">
        <v>-7999</v>
      </c>
    </row>
    <row r="8" spans="1:2">
      <c r="A8" s="4" t="s">
        <v>550</v>
      </c>
      <c r="B8" s="5" t="n">
        <v>3211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51</v>
      </c>
      <c r="B1" s="2" t="s">
        <v>1</v>
      </c>
    </row>
    <row r="2" spans="1:2">
      <c r="B2" s="2" t="s">
        <v>545</v>
      </c>
    </row>
    <row r="3" spans="1:2">
      <c r="A3" s="3" t="s">
        <v>552</v>
      </c>
    </row>
    <row r="4" spans="1:2">
      <c r="A4" s="4" t="s">
        <v>546</v>
      </c>
      <c r="B4" s="5" t="n">
        <v>1383334</v>
      </c>
    </row>
    <row r="5" spans="1:2">
      <c r="A5" s="4" t="s">
        <v>547</v>
      </c>
      <c r="B5" s="5" t="n">
        <v>504000</v>
      </c>
    </row>
    <row r="6" spans="1:2">
      <c r="A6" s="4" t="s">
        <v>548</v>
      </c>
      <c r="B6" s="5" t="n">
        <v>-446667</v>
      </c>
    </row>
    <row r="7" spans="1:2">
      <c r="A7" s="4" t="s">
        <v>549</v>
      </c>
      <c r="B7" s="5" t="n">
        <v>-16673</v>
      </c>
    </row>
    <row r="8" spans="1:2">
      <c r="A8" s="4" t="s">
        <v>550</v>
      </c>
      <c r="B8" s="5" t="n">
        <v>14239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 customWidth="1" max="5" min="5" width="21"/>
  </cols>
  <sheetData>
    <row r="1" spans="1:5">
      <c r="A1" s="1" t="s">
        <v>553</v>
      </c>
      <c r="B1" s="2" t="s">
        <v>1</v>
      </c>
    </row>
    <row r="2" spans="1:5">
      <c r="B2" s="2" t="s">
        <v>554</v>
      </c>
      <c r="C2" s="2" t="s">
        <v>555</v>
      </c>
      <c r="D2" s="2" t="s">
        <v>359</v>
      </c>
      <c r="E2" s="2" t="s">
        <v>556</v>
      </c>
    </row>
    <row r="3" spans="1:5">
      <c r="A3" s="3" t="s">
        <v>557</v>
      </c>
    </row>
    <row r="4" spans="1:5">
      <c r="A4" s="4" t="s">
        <v>558</v>
      </c>
      <c r="B4" s="5" t="n">
        <v>2</v>
      </c>
    </row>
    <row r="5" spans="1:5">
      <c r="A5" s="4" t="s">
        <v>106</v>
      </c>
      <c r="B5" s="6" t="n">
        <v>283482</v>
      </c>
      <c r="D5" s="6" t="n">
        <v>287864</v>
      </c>
    </row>
    <row r="6" spans="1:5">
      <c r="A6" s="4" t="s">
        <v>559</v>
      </c>
      <c r="B6" s="5" t="n">
        <v>186350</v>
      </c>
      <c r="D6" s="5" t="n">
        <v>170775</v>
      </c>
    </row>
    <row r="7" spans="1:5">
      <c r="A7" s="4" t="s">
        <v>115</v>
      </c>
      <c r="B7" s="5" t="n">
        <v>72004</v>
      </c>
      <c r="D7" s="5" t="n">
        <v>76728</v>
      </c>
    </row>
    <row r="8" spans="1:5">
      <c r="A8" s="4" t="s">
        <v>119</v>
      </c>
      <c r="B8" s="5" t="n">
        <v>97213</v>
      </c>
      <c r="D8" s="5" t="n">
        <v>94136</v>
      </c>
    </row>
    <row r="9" spans="1:5">
      <c r="A9" s="4" t="s">
        <v>120</v>
      </c>
      <c r="B9" s="5" t="n">
        <v>319</v>
      </c>
      <c r="D9" s="5" t="n">
        <v>1126</v>
      </c>
    </row>
    <row r="10" spans="1:5">
      <c r="A10" s="4" t="s">
        <v>121</v>
      </c>
      <c r="B10" s="5" t="n">
        <v>96894</v>
      </c>
      <c r="C10" s="6" t="n">
        <v>96894</v>
      </c>
      <c r="D10" s="5" t="n">
        <v>93010</v>
      </c>
      <c r="E10" s="6" t="n">
        <v>93010</v>
      </c>
    </row>
    <row r="11" spans="1:5">
      <c r="A11" s="4" t="s">
        <v>110</v>
      </c>
      <c r="B11" s="5" t="n">
        <v>56563</v>
      </c>
      <c r="D11" s="5" t="n">
        <v>58578</v>
      </c>
    </row>
    <row r="12" spans="1:5">
      <c r="A12" s="4" t="s">
        <v>154</v>
      </c>
      <c r="B12" s="5" t="n">
        <v>646</v>
      </c>
      <c r="D12" s="5" t="n">
        <v>530</v>
      </c>
    </row>
    <row r="13" spans="1:5">
      <c r="A13" s="4" t="s">
        <v>560</v>
      </c>
    </row>
    <row r="14" spans="1:5">
      <c r="A14" s="3" t="s">
        <v>557</v>
      </c>
    </row>
    <row r="15" spans="1:5">
      <c r="A15" s="4" t="s">
        <v>106</v>
      </c>
      <c r="B15" s="5" t="n">
        <v>256723</v>
      </c>
      <c r="D15" s="5" t="n">
        <v>254871</v>
      </c>
    </row>
    <row r="16" spans="1:5">
      <c r="A16" s="4" t="s">
        <v>559</v>
      </c>
      <c r="B16" s="5" t="n">
        <v>183184</v>
      </c>
      <c r="D16" s="5" t="n">
        <v>164869</v>
      </c>
    </row>
    <row r="17" spans="1:5">
      <c r="A17" s="4" t="s">
        <v>115</v>
      </c>
      <c r="B17" s="5" t="n">
        <v>69403</v>
      </c>
      <c r="D17" s="5" t="n">
        <v>74127</v>
      </c>
    </row>
    <row r="18" spans="1:5">
      <c r="A18" s="4" t="s">
        <v>119</v>
      </c>
      <c r="B18" s="5" t="n">
        <v>96648</v>
      </c>
      <c r="D18" s="5" t="n">
        <v>90831</v>
      </c>
    </row>
    <row r="19" spans="1:5">
      <c r="A19" s="4" t="s">
        <v>120</v>
      </c>
      <c r="B19" s="5" t="n">
        <v>127</v>
      </c>
      <c r="D19" s="5" t="n">
        <v>68</v>
      </c>
    </row>
    <row r="20" spans="1:5">
      <c r="A20" s="4" t="s">
        <v>121</v>
      </c>
      <c r="B20" s="5" t="n">
        <v>96521</v>
      </c>
      <c r="D20" s="5" t="n">
        <v>90763</v>
      </c>
    </row>
    <row r="21" spans="1:5">
      <c r="A21" s="4" t="s">
        <v>110</v>
      </c>
      <c r="B21" s="5" t="n">
        <v>54776</v>
      </c>
      <c r="D21" s="5" t="n">
        <v>56175</v>
      </c>
    </row>
    <row r="22" spans="1:5">
      <c r="A22" s="4" t="s">
        <v>154</v>
      </c>
      <c r="B22" s="5" t="n">
        <v>88</v>
      </c>
      <c r="D22" s="5" t="n">
        <v>2</v>
      </c>
    </row>
    <row r="23" spans="1:5">
      <c r="A23" s="4" t="s">
        <v>561</v>
      </c>
    </row>
    <row r="24" spans="1:5">
      <c r="A24" s="3" t="s">
        <v>557</v>
      </c>
    </row>
    <row r="25" spans="1:5">
      <c r="A25" s="4" t="s">
        <v>106</v>
      </c>
      <c r="B25" s="5" t="n">
        <v>26759</v>
      </c>
      <c r="D25" s="5" t="n">
        <v>32993</v>
      </c>
    </row>
    <row r="26" spans="1:5">
      <c r="A26" s="4" t="s">
        <v>559</v>
      </c>
      <c r="B26" s="5" t="n">
        <v>3166</v>
      </c>
      <c r="D26" s="5" t="n">
        <v>5906</v>
      </c>
    </row>
    <row r="27" spans="1:5">
      <c r="A27" s="4" t="s">
        <v>115</v>
      </c>
      <c r="B27" s="5" t="n">
        <v>2601</v>
      </c>
      <c r="D27" s="5" t="n">
        <v>2601</v>
      </c>
    </row>
    <row r="28" spans="1:5">
      <c r="A28" s="4" t="s">
        <v>119</v>
      </c>
      <c r="B28" s="5" t="n">
        <v>565</v>
      </c>
      <c r="D28" s="5" t="n">
        <v>3305</v>
      </c>
    </row>
    <row r="29" spans="1:5">
      <c r="A29" s="4" t="s">
        <v>120</v>
      </c>
      <c r="B29" s="5" t="n">
        <v>192</v>
      </c>
      <c r="D29" s="5" t="n">
        <v>1058</v>
      </c>
    </row>
    <row r="30" spans="1:5">
      <c r="A30" s="4" t="s">
        <v>121</v>
      </c>
      <c r="B30" s="5" t="n">
        <v>373</v>
      </c>
      <c r="D30" s="5" t="n">
        <v>2247</v>
      </c>
    </row>
    <row r="31" spans="1:5">
      <c r="A31" s="4" t="s">
        <v>110</v>
      </c>
      <c r="B31" s="5" t="n">
        <v>1787</v>
      </c>
      <c r="D31" s="5" t="n">
        <v>2403</v>
      </c>
    </row>
    <row r="32" spans="1:5">
      <c r="A32" s="4" t="s">
        <v>154</v>
      </c>
      <c r="B32" s="5" t="n">
        <v>558</v>
      </c>
      <c r="D32" s="6" t="n">
        <v>528</v>
      </c>
    </row>
    <row r="33" spans="1:5">
      <c r="A33" s="4" t="s">
        <v>562</v>
      </c>
    </row>
    <row r="34" spans="1:5">
      <c r="A34" s="3" t="s">
        <v>557</v>
      </c>
    </row>
    <row r="35" spans="1:5">
      <c r="A35" s="4" t="s">
        <v>115</v>
      </c>
      <c r="B35" s="6" t="n">
        <v>260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63</v>
      </c>
      <c r="B1" s="2" t="s">
        <v>564</v>
      </c>
      <c r="C1" s="2" t="s">
        <v>565</v>
      </c>
      <c r="D1" s="2" t="s">
        <v>524</v>
      </c>
      <c r="E1" s="2" t="s">
        <v>526</v>
      </c>
    </row>
    <row r="2" spans="1:5">
      <c r="A2" s="3" t="s">
        <v>566</v>
      </c>
    </row>
    <row r="3" spans="1:5">
      <c r="A3" s="4" t="s">
        <v>528</v>
      </c>
      <c r="D3" s="7" t="n">
        <v>0.7</v>
      </c>
      <c r="E3" s="7" t="n">
        <v>0.68</v>
      </c>
    </row>
    <row r="4" spans="1:5">
      <c r="A4" s="4" t="s">
        <v>567</v>
      </c>
    </row>
    <row r="5" spans="1:5">
      <c r="A5" s="3" t="s">
        <v>566</v>
      </c>
    </row>
    <row r="6" spans="1:5">
      <c r="A6" s="4" t="s">
        <v>528</v>
      </c>
      <c r="B6" s="7" t="n">
        <v>0.6</v>
      </c>
    </row>
    <row r="7" spans="1:5">
      <c r="A7" s="4" t="s">
        <v>568</v>
      </c>
      <c r="B7" s="7" t="n">
        <v>0.48</v>
      </c>
    </row>
    <row r="8" spans="1:5">
      <c r="A8" s="4" t="s">
        <v>569</v>
      </c>
      <c r="B8" s="7" t="n">
        <v>0.12</v>
      </c>
    </row>
    <row r="9" spans="1:5">
      <c r="A9" s="4" t="s">
        <v>570</v>
      </c>
    </row>
    <row r="10" spans="1:5">
      <c r="A10" s="3" t="s">
        <v>566</v>
      </c>
    </row>
    <row r="11" spans="1:5">
      <c r="A11" s="4" t="s">
        <v>351</v>
      </c>
      <c r="C11" s="6" t="n">
        <v>307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74"/>
    <col customWidth="1" max="3" min="3" width="15"/>
  </cols>
  <sheetData>
    <row r="1" spans="1:3">
      <c r="A1" s="1" t="s">
        <v>571</v>
      </c>
      <c r="B1" s="1" t="s">
        <v>572</v>
      </c>
      <c r="C1" s="2" t="s">
        <v>573</v>
      </c>
    </row>
    <row r="2" spans="1:3">
      <c r="A2" s="4" t="s">
        <v>574</v>
      </c>
      <c r="B2" s="4" t="s">
        <v>575</v>
      </c>
      <c r="C2" s="6" t="n">
        <v>150796000</v>
      </c>
    </row>
    <row r="3" spans="1:3">
      <c r="A3" s="4" t="s">
        <v>574</v>
      </c>
      <c r="B3" s="4" t="s">
        <v>575</v>
      </c>
      <c r="C3" s="5" t="n">
        <v>146202000</v>
      </c>
    </row>
    <row r="4" spans="1:3">
      <c r="A4" s="4" t="s">
        <v>576</v>
      </c>
      <c r="B4" s="4" t="s">
        <v>577</v>
      </c>
      <c r="C4" s="5" t="n">
        <v>-5323000</v>
      </c>
    </row>
    <row r="5" spans="1:3">
      <c r="A5" s="4" t="s">
        <v>576</v>
      </c>
      <c r="B5" s="4" t="s">
        <v>577</v>
      </c>
      <c r="C5" s="5" t="n">
        <v>-8348000</v>
      </c>
    </row>
    <row r="6" spans="1:3">
      <c r="A6" s="4" t="s">
        <v>578</v>
      </c>
      <c r="B6" s="4" t="s">
        <v>579</v>
      </c>
      <c r="C6" s="5" t="n">
        <v>310000</v>
      </c>
    </row>
    <row r="7" spans="1:3">
      <c r="A7" s="4" t="s">
        <v>578</v>
      </c>
      <c r="B7" s="4" t="s">
        <v>579</v>
      </c>
      <c r="C7" s="6" t="n">
        <v>592000</v>
      </c>
    </row>
    <row r="8" spans="1:3">
      <c r="A8" s="4" t="s">
        <v>580</v>
      </c>
    </row>
    <row r="9" spans="1:3">
      <c r="A9" s="4" t="s">
        <v>581</v>
      </c>
      <c r="B9" s="4" t="s">
        <v>582</v>
      </c>
      <c r="C9" s="5" t="n">
        <v>26799</v>
      </c>
    </row>
    <row r="10" spans="1:3">
      <c r="A10" s="4" t="s">
        <v>581</v>
      </c>
      <c r="B10" s="4" t="s">
        <v>582</v>
      </c>
      <c r="C10" s="5" t="n">
        <v>7971</v>
      </c>
    </row>
    <row r="11" spans="1:3">
      <c r="A11" s="4" t="s">
        <v>583</v>
      </c>
      <c r="B11" s="4" t="s">
        <v>584</v>
      </c>
      <c r="C11" s="5" t="n">
        <v>405093</v>
      </c>
    </row>
    <row r="12" spans="1:3">
      <c r="A12" s="4" t="s">
        <v>583</v>
      </c>
      <c r="B12" s="4" t="s">
        <v>584</v>
      </c>
      <c r="C12" s="5" t="n">
        <v>406769</v>
      </c>
    </row>
    <row r="13" spans="1:3">
      <c r="A13" s="4" t="s">
        <v>585</v>
      </c>
      <c r="B13" s="4" t="s">
        <v>586</v>
      </c>
      <c r="C13" s="5" t="n">
        <v>214645500</v>
      </c>
    </row>
    <row r="14" spans="1:3">
      <c r="A14" s="4" t="s">
        <v>585</v>
      </c>
      <c r="B14" s="4" t="s">
        <v>586</v>
      </c>
      <c r="C14" s="5" t="n">
        <v>215107229</v>
      </c>
    </row>
    <row r="15" spans="1:3">
      <c r="A15" s="4" t="s">
        <v>585</v>
      </c>
      <c r="B15" s="4" t="s">
        <v>586</v>
      </c>
      <c r="C15" s="5" t="n">
        <v>214211932</v>
      </c>
    </row>
    <row r="16" spans="1:3">
      <c r="A16" s="4" t="s">
        <v>576</v>
      </c>
      <c r="B16" s="4" t="s">
        <v>577</v>
      </c>
      <c r="C16" s="6" t="n">
        <v>4000</v>
      </c>
    </row>
    <row r="17" spans="1:3">
      <c r="A17" s="4" t="s">
        <v>576</v>
      </c>
      <c r="B17" s="4" t="s">
        <v>577</v>
      </c>
      <c r="C17" s="5" t="n">
        <v>4000</v>
      </c>
    </row>
    <row r="18" spans="1:3">
      <c r="A18" s="4" t="s">
        <v>578</v>
      </c>
      <c r="B18" s="4" t="s">
        <v>579</v>
      </c>
      <c r="C18" s="5" t="n">
        <v>0</v>
      </c>
    </row>
    <row r="19" spans="1:3">
      <c r="A19" s="4" t="s">
        <v>578</v>
      </c>
      <c r="B19" s="4" t="s">
        <v>579</v>
      </c>
      <c r="C19" s="5" t="n">
        <v>0</v>
      </c>
    </row>
    <row r="20" spans="1:3">
      <c r="A20" s="4" t="s">
        <v>587</v>
      </c>
      <c r="B20" s="4" t="s">
        <v>588</v>
      </c>
      <c r="C20" s="5" t="n">
        <v>2146000</v>
      </c>
    </row>
    <row r="21" spans="1:3">
      <c r="A21" s="4" t="s">
        <v>587</v>
      </c>
      <c r="B21" s="4" t="s">
        <v>588</v>
      </c>
      <c r="C21" s="5" t="n">
        <v>2151000</v>
      </c>
    </row>
    <row r="22" spans="1:3">
      <c r="A22" s="4" t="s">
        <v>587</v>
      </c>
      <c r="B22" s="4" t="s">
        <v>588</v>
      </c>
      <c r="C22" s="5" t="n">
        <v>2142000</v>
      </c>
    </row>
    <row r="23" spans="1:3">
      <c r="A23" s="4" t="s">
        <v>589</v>
      </c>
    </row>
    <row r="24" spans="1:3">
      <c r="A24" s="4" t="s">
        <v>590</v>
      </c>
      <c r="B24" s="4" t="s">
        <v>591</v>
      </c>
      <c r="C24" s="5" t="n">
        <v>93010000</v>
      </c>
    </row>
    <row r="25" spans="1:3">
      <c r="A25" s="4" t="s">
        <v>590</v>
      </c>
      <c r="B25" s="4" t="s">
        <v>591</v>
      </c>
      <c r="C25" s="5" t="n">
        <v>96894000</v>
      </c>
    </row>
    <row r="26" spans="1:3">
      <c r="A26" s="4" t="s">
        <v>574</v>
      </c>
      <c r="B26" s="4" t="s">
        <v>575</v>
      </c>
      <c r="C26" s="5" t="n">
        <v>146202000</v>
      </c>
    </row>
    <row r="27" spans="1:3">
      <c r="A27" s="4" t="s">
        <v>574</v>
      </c>
      <c r="B27" s="4" t="s">
        <v>575</v>
      </c>
      <c r="C27" s="5" t="n">
        <v>150796000</v>
      </c>
    </row>
    <row r="28" spans="1:3">
      <c r="A28" s="4" t="s">
        <v>587</v>
      </c>
      <c r="B28" s="4" t="s">
        <v>588</v>
      </c>
      <c r="C28" s="5" t="n">
        <v>-1941187000</v>
      </c>
    </row>
    <row r="29" spans="1:3">
      <c r="A29" s="4" t="s">
        <v>587</v>
      </c>
      <c r="B29" s="4" t="s">
        <v>588</v>
      </c>
      <c r="C29" s="5" t="n">
        <v>-1689038000</v>
      </c>
    </row>
    <row r="30" spans="1:3">
      <c r="A30" s="4" t="s">
        <v>587</v>
      </c>
      <c r="B30" s="4" t="s">
        <v>588</v>
      </c>
      <c r="C30" s="5" t="n">
        <v>-1742230000</v>
      </c>
    </row>
    <row r="31" spans="1:3">
      <c r="A31" s="4" t="s">
        <v>592</v>
      </c>
    </row>
    <row r="32" spans="1:3">
      <c r="A32" s="4" t="s">
        <v>576</v>
      </c>
      <c r="B32" s="4" t="s">
        <v>577</v>
      </c>
      <c r="C32" s="5" t="n">
        <v>-8352000</v>
      </c>
    </row>
    <row r="33" spans="1:3">
      <c r="A33" s="4" t="s">
        <v>576</v>
      </c>
      <c r="B33" s="4" t="s">
        <v>577</v>
      </c>
      <c r="C33" s="5" t="n">
        <v>-5327000</v>
      </c>
    </row>
    <row r="34" spans="1:3">
      <c r="A34" s="4" t="s">
        <v>578</v>
      </c>
      <c r="B34" s="4" t="s">
        <v>579</v>
      </c>
      <c r="C34" s="5" t="n">
        <v>310000</v>
      </c>
    </row>
    <row r="35" spans="1:3">
      <c r="A35" s="4" t="s">
        <v>578</v>
      </c>
      <c r="B35" s="4" t="s">
        <v>579</v>
      </c>
      <c r="C35" s="5" t="n">
        <v>592000</v>
      </c>
    </row>
    <row r="36" spans="1:3">
      <c r="A36" s="4" t="s">
        <v>587</v>
      </c>
      <c r="B36" s="4" t="s">
        <v>588</v>
      </c>
      <c r="C36" s="5" t="n">
        <v>3947768000</v>
      </c>
    </row>
    <row r="37" spans="1:3">
      <c r="A37" s="4" t="s">
        <v>587</v>
      </c>
      <c r="B37" s="4" t="s">
        <v>588</v>
      </c>
      <c r="C37" s="5" t="n">
        <v>3951341000</v>
      </c>
    </row>
    <row r="38" spans="1:3">
      <c r="A38" s="4" t="s">
        <v>587</v>
      </c>
      <c r="B38" s="4" t="s">
        <v>588</v>
      </c>
      <c r="C38" s="6" t="n">
        <v>395250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02</v>
      </c>
    </row>
    <row r="3" spans="1:3">
      <c r="A3" s="3" t="s">
        <v>170</v>
      </c>
    </row>
    <row r="4" spans="1:3">
      <c r="A4" s="4" t="s">
        <v>177</v>
      </c>
      <c r="B4" s="6" t="n">
        <v>52339</v>
      </c>
      <c r="C4" s="6" t="n">
        <v>20850</v>
      </c>
    </row>
    <row r="5" spans="1:3">
      <c r="A5" s="3" t="s">
        <v>178</v>
      </c>
    </row>
    <row r="6" spans="1:3">
      <c r="A6" s="4" t="s">
        <v>179</v>
      </c>
      <c r="B6" s="5" t="n">
        <v>835027</v>
      </c>
    </row>
    <row r="7" spans="1:3">
      <c r="A7" s="4" t="s">
        <v>76</v>
      </c>
      <c r="B7" s="6" t="n">
        <v>18329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7:35:50Z</dcterms:created>
  <dcterms:modified xmlns:dcterms="http://purl.org/dc/terms/" xmlns:xsi="http://www.w3.org/2001/XMLSchema-instance" xsi:type="dcterms:W3CDTF">2020-04-30T17:35:50Z</dcterms:modified>
</cp:coreProperties>
</file>